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ote Receivable" sheetId="11" state="visible" r:id="rId11"/>
    <sheet xmlns:r="http://schemas.openxmlformats.org/officeDocument/2006/relationships" name="Property, Equipment, and Softwa"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Management Incentive Plan and S" sheetId="18" state="visible" r:id="rId18"/>
    <sheet xmlns:r="http://schemas.openxmlformats.org/officeDocument/2006/relationships" name="Employee Benefit Plans" sheetId="19" state="visible" r:id="rId19"/>
    <sheet xmlns:r="http://schemas.openxmlformats.org/officeDocument/2006/relationships" name="Net Income (Loss) Per Class A C"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Equipment, and Soft_2"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Management Incentive Plan and_2" sheetId="33" state="visible" r:id="rId33"/>
    <sheet xmlns:r="http://schemas.openxmlformats.org/officeDocument/2006/relationships" name="Net Income (Loss) Per Class A_2"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Basis of Present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Note Receivable (Details)" sheetId="43" state="visible" r:id="rId43"/>
    <sheet xmlns:r="http://schemas.openxmlformats.org/officeDocument/2006/relationships" name="Property, Equipment, and Soft_3" sheetId="44" state="visible" r:id="rId44"/>
    <sheet xmlns:r="http://schemas.openxmlformats.org/officeDocument/2006/relationships" name="Property, Equipment, and Soft_4" sheetId="45" state="visible" r:id="rId45"/>
    <sheet xmlns:r="http://schemas.openxmlformats.org/officeDocument/2006/relationships" name="Accrued Expenses and Other Cu_3" sheetId="46" state="visible" r:id="rId46"/>
    <sheet xmlns:r="http://schemas.openxmlformats.org/officeDocument/2006/relationships" name="Leases - Narratives (Details)" sheetId="47" state="visible" r:id="rId47"/>
    <sheet xmlns:r="http://schemas.openxmlformats.org/officeDocument/2006/relationships" name="Leases - Operating Lease Commit" sheetId="48" state="visible" r:id="rId48"/>
    <sheet xmlns:r="http://schemas.openxmlformats.org/officeDocument/2006/relationships" name="Leases - Components of Total Le" sheetId="49" state="visible" r:id="rId49"/>
    <sheet xmlns:r="http://schemas.openxmlformats.org/officeDocument/2006/relationships" name="Leases - Weighted-average remai" sheetId="50" state="visible" r:id="rId50"/>
    <sheet xmlns:r="http://schemas.openxmlformats.org/officeDocument/2006/relationships" name="Debt - Credit Agreement (Detail" sheetId="51" state="visible" r:id="rId51"/>
    <sheet xmlns:r="http://schemas.openxmlformats.org/officeDocument/2006/relationships" name="Debt - Prior Credit Agreement (" sheetId="52" state="visible" r:id="rId52"/>
    <sheet xmlns:r="http://schemas.openxmlformats.org/officeDocument/2006/relationships" name="Stockholders' Equity (Details)" sheetId="53" state="visible" r:id="rId53"/>
    <sheet xmlns:r="http://schemas.openxmlformats.org/officeDocument/2006/relationships" name="Management Incentive Plan and_3" sheetId="54" state="visible" r:id="rId54"/>
    <sheet xmlns:r="http://schemas.openxmlformats.org/officeDocument/2006/relationships" name="Management Incentive Plan and_4" sheetId="55" state="visible" r:id="rId55"/>
    <sheet xmlns:r="http://schemas.openxmlformats.org/officeDocument/2006/relationships" name="Management Incentive Plan and_5" sheetId="56" state="visible" r:id="rId56"/>
    <sheet xmlns:r="http://schemas.openxmlformats.org/officeDocument/2006/relationships" name="Management Incentive Plan and_6" sheetId="57" state="visible" r:id="rId57"/>
    <sheet xmlns:r="http://schemas.openxmlformats.org/officeDocument/2006/relationships" name="Employee Benefit Plans (Details" sheetId="58" state="visible" r:id="rId58"/>
    <sheet xmlns:r="http://schemas.openxmlformats.org/officeDocument/2006/relationships" name="Net Income (Loss) Per Class A_3" sheetId="59" state="visible" r:id="rId59"/>
    <sheet xmlns:r="http://schemas.openxmlformats.org/officeDocument/2006/relationships" name="Net Income (Loss) Per Class A_4" sheetId="60" state="visible" r:id="rId60"/>
    <sheet xmlns:r="http://schemas.openxmlformats.org/officeDocument/2006/relationships" name="Income Taxes - Components of in" sheetId="61" state="visible" r:id="rId61"/>
    <sheet xmlns:r="http://schemas.openxmlformats.org/officeDocument/2006/relationships" name="Income taxes - Components of _2" sheetId="62" state="visible" r:id="rId62"/>
    <sheet xmlns:r="http://schemas.openxmlformats.org/officeDocument/2006/relationships" name="Income taxes - Effective income" sheetId="63" state="visible" r:id="rId63"/>
    <sheet xmlns:r="http://schemas.openxmlformats.org/officeDocument/2006/relationships" name="Income Taxes - Narratives (Deta" sheetId="64" state="visible" r:id="rId64"/>
    <sheet xmlns:r="http://schemas.openxmlformats.org/officeDocument/2006/relationships" name="Income taxes - Components of de" sheetId="65" state="visible" r:id="rId65"/>
    <sheet xmlns:r="http://schemas.openxmlformats.org/officeDocument/2006/relationships" name="Income taxes - Valuation allowa" sheetId="66" state="visible" r:id="rId66"/>
    <sheet xmlns:r="http://schemas.openxmlformats.org/officeDocument/2006/relationships" name="Income taxes - Unrecognized def"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49</t>
        </is>
      </c>
      <c r="C8" s="4" t="inlineStr">
        <is>
          <t xml:space="preserve"> </t>
        </is>
      </c>
      <c r="D8" s="4" t="inlineStr">
        <is>
          <t xml:space="preserve"> </t>
        </is>
      </c>
    </row>
    <row r="9">
      <c r="A9" s="4" t="inlineStr">
        <is>
          <t>Entity Registrant Name</t>
        </is>
      </c>
      <c r="B9" s="4" t="inlineStr">
        <is>
          <t>ENFUS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268462</t>
        </is>
      </c>
      <c r="C11" s="4" t="inlineStr">
        <is>
          <t xml:space="preserve"> </t>
        </is>
      </c>
      <c r="D11" s="4" t="inlineStr">
        <is>
          <t xml:space="preserve"> </t>
        </is>
      </c>
    </row>
    <row r="12">
      <c r="A12" s="4" t="inlineStr">
        <is>
          <t>Entity Address, Address Line One</t>
        </is>
      </c>
      <c r="B12" s="4" t="inlineStr">
        <is>
          <t>125 South Clark Street</t>
        </is>
      </c>
      <c r="C12" s="4" t="inlineStr">
        <is>
          <t xml:space="preserve"> </t>
        </is>
      </c>
      <c r="D12" s="4" t="inlineStr">
        <is>
          <t xml:space="preserve"> </t>
        </is>
      </c>
    </row>
    <row r="13">
      <c r="A13" s="4" t="inlineStr">
        <is>
          <t>Entity Address, Address Line Two</t>
        </is>
      </c>
      <c r="B13" s="4" t="inlineStr">
        <is>
          <t>Suite 75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3</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253-98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ENF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9.3</v>
      </c>
    </row>
    <row r="34">
      <c r="A34" s="4" t="inlineStr">
        <is>
          <t>Entity Central Index Key</t>
        </is>
      </c>
      <c r="B34" s="4" t="inlineStr">
        <is>
          <t>000186891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9000840</v>
      </c>
      <c r="D44" s="4" t="inlineStr">
        <is>
          <t xml:space="preserve"> </t>
        </is>
      </c>
    </row>
    <row r="45">
      <c r="A45" s="4" t="inlineStr">
        <is>
          <t>Common Class A</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94802073</v>
      </c>
      <c r="D47" s="4" t="inlineStr">
        <is>
          <t xml:space="preserve"> </t>
        </is>
      </c>
    </row>
    <row r="48">
      <c r="A48" s="4" t="inlineStr">
        <is>
          <t>Common Class B</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34198767</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The significant accounting policies of the Company and its subsidiaries are summarized below. Cash and Cash Equivalents The Company considers all highly liquid investments purchased with an initial maturity date of three months or less to be cash equivalents. Funds held as investments in money market funds are included within cash and cash equivalents. As of December 31, 2024 and 2023, respectively, the Company had $42.0 million and $30.0 million, respectively, invested in money market accounts. Accounts Receivable Accounts receivable includes billed and unbilled receivables, net of allowances, including the allowance for credit losses. Billed accounts receivable are initially recorded upon the invoicing to clients with payment due within 30 days. Unbilled accounts receivable represent revenue recognized on contracts for which the timing of invoicing to clients differs from the timing of revenue recognition. Unbilled accounts receivable was $4.2 million and $2.4 million as of December 31, 2024 and 2023, respectively. Contract assets included in unbilled accounts receivable were $3.4 million and $1.7 million as of December 31, 2024 and 2023, respectively. The Company maintains an allowance for credit losses at an amount estimated to be sufficient to provide adequate protection against losses resulting from extending credit to its clients. The Company regularly determines the adequacy of the allowance based on its assessment of the collectability of the accounts receivable by considering the age of each outstanding invoice, the collection history of each client, an evaluation of the current expected risk of credit loss, and other client-specific factors with a bearing on receivables. The Company assesses collectability by reviewing accounts receivable on an aggregated basis where similar characteristics exist and on an individual basis for specific clients with historical collectability issues or known financial difficulties. Increases to the allowance are recognized as a charge to credit losses included in general and administrative expenses in the consolidated statements of operations. Accounts receivable deemed uncollectible are charged against the allowance for credit losses when identified. The Company's allowance for credit losses is as follows (in thousands): ​ ​ ​ ​ ​ ​ ​ ​ ​ ​ ​ ​ Year Ended December 31, ​ ​ 2024 ​ 2023 ​ 2022 Beginning balance ​ $ 1,092 ​ $ 1,225 ​ $ 791 Adoption of ASU 2016-13 ​ ​ — ​ ​ 149 ​ ​ — Changes to the provision ​ ​ 516 ​ ​ 705 ​ ​ 1,158 Accounts written off ​ ​ (281) ​ ​ (987) ​ ​ (724) Ending balance ​ $ 1,327 ​ $ 1,092 ​ $ 1,225 ​ Leases The Company determines at contract inception if the contract is or contains a lease. The Company records right-of-use (“ROU”) assets and lease obligations for its leases, which are initially recognized at the commencement date based on the discounted future lease payments over the term of the lease. As the rates implicit in the Company’s leases are not readily determinable, the Company determines the present value of the lease liability using its incremental borrowing rate at the lease commencement date. Incremental borrowing rates for domestic currency leases are calculated using the Company’s credit adjusted risk-free rate. Foreign-denominated lease payments are discounted using country-specific treasury rates adjusted for credit spread. The Company does not record an ROU asset and lease obligation for its short-term leases, which are defined as leases with an initial term of 12 months or less. The Company has elected not to separate lease and non-lease components for all leases. Property, Equipment, and Software, Net Property, equipment, and software is stated at historical cost, net of accumulated depreciation and amortization. Depreciation and amortization are computed using the straight-line method over the estimated useful lives of the individual assets, except for leasehold improvements, which are depreciated over the shorter of the estimated useful life of the asset or the underlying lease term. Also included in property, equipment, and software are capitalized costs of software developed for internal use. The useful lives of property, equipment, and software are as follows: ​ ​ ​ Property, Equipment, and Software Asset Type Estimated Useful Lives Software development costs 3 years Computers 3 years Furniture, fixtures, and equipment 5 years Leasehold improvements Shorter of estimated economic useful life or remaining lease term ​ Maintenance and repairs are expensed as incurred. Upon retirement or disposition, the cost and related accumulated depreciation or amortization is removed from the accounts and any gain or loss is included in operating income. Software Development Costs The Company capitalizes certain qualifying costs, including stock-based compensation expense, incurred in the development of and major enhancements to the Company's cloud-based SaaS platform and related software products. Capitalized software development costs related to the Company's platform are amortized on a straight-line basis over the developed software's estimated useful life of three years, and the related amortization expense is recorded in cost of revenues within our consolidated statements of operations. Costs incurred in the preliminary stages of development are expensed as incurred. Costs incurred for post-implementation activities, training, maintenance, and minor upgrades and enhancements without adding additional functionality are expensed as incurred within technology and development expense in our consolidated statements of operations. We update our multi-tenant software platform utilizing agile development methods which informs the weekly upgrades and functional enhancements. We evaluate whether development tasks are capitalizable if it adds new or significant functionality to the platform. Maintenance activities are expensed in the period in which they are performed. Impairment of Long-Lived Assets The Company evaluates the carrying value of long-lived assets in accordance with the accounting standard for impairment or disposal of long-lived assets, which requires recognition of impairment of long-lived assets in the event that circumstances indicate impairment may have occurred and when the net carrying value of such asset group exceeds the future undiscounted cash flows attributed to such asset group. The Company assesses the impairment of long-lived assets whenever events or changes in circumstances indicate that the carrying value may not be recoverable. No impairment of long-lived assets occurred during the years ended December 31, 2024, 2023, and 2022. 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are observable in active markets; Level 3 Inputs are valuations derived from valuation techniques in which one or more significant inputs are unobservable. Financial assets and liabilities are classified in their entirety based on the lowest level of input that is significant to the fair value measurement. The Company has investments in money market accounts, which are included in cash and cash equivalents on the consolidated balance sheets. Fair value inputs for these investments are considered Level 1 measurements within the fair value hierarchy, as money market account fair values are known and observable through daily published floating net asset values. The Company holds a note receivable with a privately-held technology company. The instrument is classified as a non-current asset on the Consolidated Balance Sheet. Fair value inputs for this receivable are considered Level 3 measurements within the fair value hierarchy as there is minimal market activity or other financial information available to determine the fair value. As of December 31, 2024, the fair value of the note approximates its carrying value. See Note 4, Note Receivable, Annual Bonus Incentive Plan Stock Compensation Revenue Recognition The Company recognizes revenue in accordance with Accounting Standards Codification 606 (“ASC 606”), Revenue from Contracts with Customers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s revenues Platform subscriptions revenues consist primarily of user fees to provide our clients access to our cloud-based solution. Fees consider various components such as number of users, connectivity, trading volume, data usage and product coverage. Platform subscriptions clients do not have the right to take possession of the platform’s software and do not have any general return right. Platform subscriptions revenues are recognized ratably over the period of contractually enforceable rights and obligations, beginning on the date the client gains access to the platform. Installment payments are generally invoiced at the end of each calendar month during the subscription term. There is no financing available. Managed services revenues Managed services revenues primarily consist of client-selected middle- and back-office, technology-powered services. Managed services revenues are recognized ratably over the period of contractually enforceable rights and obligations, beginning on the contract effective date. Clients are invoiced a set fee for managed services typically at the end of each month. Generally, invoices have a 30-day payment period in accordance with the associated contract. There is no financing available. Other revenues Other revenues consist of non-subscription-based revenues, primarily data conversion. The Company recognizes revenues as these services are performed with invoicing generally occurring at the end of each month. Service contracts with multiple performance obligations Certain of the Company’s contracts provide for customers to be charged a fee for implementation services. In determining whether the implementation services, which frequently include configuration and/or interfacing, customer reporting, customizing user permissions and acceptance testing, end-user training, and establishing connections with third-party interfaces, are distinct from its platform subscription services, the Company considers, in addition to their complexity and level of customization, that these services are integral in delivering the customer desired output and are necessary for the customer to access and begin to use the hosted application. The implementation provider must be intimately familiar with its platform to effectively execute the customization required, and no other entities have access to the source code. The Company has concluded that the implementation services in its service contracts with multiple performance obligations are not distinct, and therefore, the Company recognizes fees for implementation services ratably over the non-cancelable term of the contract. Remaining performance obligations For the Company’s contracts that exceed one year and do not include a termination for convenience clause, the amount of the transaction price allocated to remaining performance obligations as of December 31, 2024 was $48.8 million and is expected to be recognized based on the below schedule (in thousands). ​ ​ ​ ​ Remaining Performance Obligation ​ December 31, 2024 2025 ​ $ 28,633 2026 ​ 15,969 2027 ​ 3,995 2028 ​ 131 2029 ​ ​ 28 Total ​ $ 48,756 ​ Disaggregation of revenue The Company’s total revenues by geographic region, based on the domicile of the Company’s respective business operations supporting the end software user, is presented in the following table (in thousands): ​ ​ ​ ​ ​ ​ ​ ​ ​ ​ ​ ​ ​ ​ ​ ​ ​ ​ ​ Year Ended December 31, ​ ​ ​ 2024 ​ 2023 ​ 2022 ​ Geographic Region Amount Percent Amount Percent ​ Amount Percent ​ Americas ​ $ 125,803 62.4 % $ 108,506 62.1 % $ 95,122 63.3 % Europe, Middle East, and Africa (EMEA) ​ 32,351 16.0 % 26,122 15.0 % 20,051 13.3 % Asia Pacific (APAC) ​ 43,457 21.6 % 39,907 22.9 % 35,176 23.4 % Total revenues (a) ​ $ 201,611 100.0 % $ 174,535 100.0 % $ 150,349 100.0 % ​ (a) Includes revenues from clients supported in the United States of $122.4 million, $104.5 million, and $92.8 million for the years ended December 31, 2024, 2023, and 2022, respectively. Deferred commissions The Company pays sales commissions for initial contracts and expansions of existing contracts with customers. These commissions earned by certain of its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the Company has determined to be three years. The Company determined the period of benefit by taking into consideration its standard contract terms and conditions, rate of technological change, and other factors. Amortization expense is included in sales and marketing expenses in the accompanying consolidated statements of operations. The balance of deferred commissions as of December 31, 2024 and December 31, 2023 was $4.6 million and $3.5 million, respectively, and is included in other assets on the consolidated balance sheets. The amount of amortization expense recognized for the years ended December 31, 2024, 2023, and 2022 was $2.4 million, $1.4 million, and $0.8 million, respectively. Cost of Revenues Cost of revenues consists primarily of personnel-related costs associated with the delivery of the Company’s software and services, including base salaries, bonuses, employee benefits and related costs. Additionally, cost of revenues includes amortization of capitalized software development costs, allocated overhead and certain direct data and hosting costs. Technology and Development Technology and development expenses consist primarily of employee-related expenses for the Company’s software development. Additional expenses include costs related to the development, maintenance, quality assurance and testing of new technologies, and ongoing refinement of the Company’s existing solutions. Technology and development expenses, other than software development costs qualifying for capitalization, including costs associated with preliminary project stage activities, training, maintenance, and all other post-implementation stage activities are expensed as incurred. Advertising Costs The Company expenses advertising costs as incurred. Advertising costs incurred were approximately $1.8 million, $1.5 million, and $1.5 million for the years ended December 31, 2024, 2023, and 2022, respectively. Advertising expense is included in sales and marketing expenses in the accompanying consolidated statements of operations. Stock-Based Compensation In October 2021, in connection with the IPO, the Company adopted the 2021 Stock Option and Incentive Plan, (the “2021 Plan”). The 2021 Plan allows the Company’s Compensation Committee to make incentive awards to its officers, employees, directors, and service providers. The Company also adopted the 2021 Employee Stock Purchase Plan (the “2021 ESPP”). The Company measures stock-based compensation expense for its share-based payment awards at fair value on the grant date. The fair value of share-based payment awards is determined using the fair market value of the underlying Class A common stock on the date of grant. The Company has not commenced any offering periods under the 2021 ESPP, and under the terms of the Merger Agreement, no additional offering period may be commenced. The Merger Agreement provides that, if the Merger closes, the 2021 ESPP will be terminated on the date immediately prior to the date of the closing. For restricted stock units (“RSUs”) for which vesting is subject to the achievement of a market condition, the Company determines the fair value of these RSUs using the Monte Carlo method.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The Company records forfeitures as they occur. The cost of services received from employees and non-employee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Income (Loss) Per Share Income (loss) per share is computed by dividing net income (loss) attributable to the Company by the number of weighted average shares of Class A common stock outstanding during the period. Diluted income (loss) per share is computed by dividing net income (loss) attributable to the Company by the number of weighted-average shares of Class A common stock outstanding during the period after adjusting for the impact of securities that would have a dilutive effect on income (loss) per share. See Note 13, Income (Loss) Per Class A Common Share, Non-Controlling Interest Non-controlling interests represent the portion of profit or loss, net assets, and comprehensive income (loss) of its consolidated subsidiaries that are not allocable to the Company based on its percentage of ownership of such entities. Enfusion Ltd. LLC is classified as a partnership for U.S. federal income tax purposes, exempting it from any entity-level U.S. federal income tax obligations. Instead, taxable income is apportioned among its members, encompassing Enfusion, Inc. and its subsidiaries and non-controlling interests (collectively called “Members”). In partnership structures, it is common for the partnership to advance cash to its members to assist with their estimated quarterly tax payments. Such advances are deducted from future distributions from the partnership. Under the LLC Operating Agreement, Enfusion Ltd. LLC is obligated to make quarterly cash distributions to its members to cover their estimated quarterly tax payments (“Tax Distributions”). For the year ended December 31, 2024, Enfusion Ltd. LLC made Tax Distributions of $136 thousand to non-controlling interest holders. No similar payments were made for the year ended December 31, 2023 or 2022. 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The Company records interest (and penalties where applicable), net of any applicable related income tax benefit, on potential income tax contingencies as a component of income tax expense in the consolidated statements of operations. Tax Receivable Agreement (TRA) The Company accounts for amounts payable under the Tax Receivable Agreement in accordance with ASC 450, Contingencies Concentration of Risk Deposits with Financial Institutions The Company has reduced the concentration of its credit risk for cash by maintaining deposits in several financial institutions, which may at times exceed amounts covered by insurance provided by the Federal Deposit Insurance Corporation. The Company has not experienced any losses in such accounts and believes it is not exposed to any significant credit risk related to cash. Accounts Receivable As of December 31, 2024 and 2023, the Company had one individual client that represented 10% or more of accounts receivables. For the years ended December 31, 2024, 2023, and 2022, no individual client represented more than 10% of the Company’s total revenues. Translation of Foreign Currencies Assets and liabilities denominated in the functional currency of the Company’s international subsidiaries are translated to its reporting currency using the exchange rates in effect at the balance sheet date. Results from operations are translated using the average exchange rates prevailing throughout the year. The effects of exchange rate fluctuations on translating foreign currency assets and liabilities into U.S. dollars are accumulated as part of the foreign currency translation adjustment in accumulated other comprehensive loss in the consolidated balance sheets. Foreign currency balances for monetary assets and liabilities are remeasured into the entity’s functional currency at the balance sheet date, and fluctuations in value are recorded within other income (expense) in the consolidated statements of operations. Recently Adopted Accounting Pronouncements In November 2023, the FASB issued ASU 2023-07, Segment Reporting (Topic 280): Improvements to Reportable Segment Disclosures Basis of Presentation Recent Accounting Pronouncements Not Yet Adopted In December 2023, the FASB issued ASU 2023-09, Income Taxes (Topics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Note 4 Note Receivable On June 24, 2024, the Company entered into an agreement with a privately-held technology company (the “Borrower”), pursuant to which the Company loaned the Borrower $3.0 million in the form of an unsecured convertible promissory note (the “Note”). The Note accrues interest at a fixed rate of 5.12% per annum, computed as simple interest on the basis of a 365-day year. There is no prepayment penalty for early repayment of the Note. The Borrower promises to pay principal and accrued but unpaid interest under the Note at the earlier of (i) the Company’s demand at any time after June 24, 2027 or (ii) after the occurrence of certain customary conditions such as the Borrower’s default under the Note or bankruptcy. The Note may convert into preferred equity of the Borrower if the Borrower raises a certain amount of preferred equity. The Note gave the Company a limited period of time to elect to invest in certain securities of the Borrower and enter into certain commercial arrangements with the Borrower (the “Investment Option”). The Company did not elect to exercise the Investment Option, and the Investment Option has now expired. The Note is measured on an individual asset basis at amortized cost on the accompanying consolidated balance sheets. Accrued interest and credit loss allowances on the Note were immaterial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Note 5 Property, Equipment, and Software, Net Property, equipment, and software, net consists of the following (in thousands): ​ ​ ​ ​ ​ ​ ​ ​ ​ 2024 2023 Computer equipment ​ $ 19,966 ​ $ 17,384 Software development costs ​ 24,410 ​ 15,842 Leasehold improvements ​ 2,034 ​ 1,668 Furniture and fixtures ​ 233 ​ 137 Total property, equipment, and software, cost ​ 46,643 ​ 35,031 Less accumulated depreciation and amortization ​ (25,680) ​ (16,717) Total property, equipment, and software, net ​ $ 20,963 ​ $ 18,314 ​ As of December 31, 2024 and 2023, property, equipment, and software, net located in the United States was $19.4 million and $17.0 million, respectively. The remainder was located in the Company’s various international locations. Included in property, equipment, and software are the capitalized costs of software development. Software development costs capitalized during the years ended December 31, 2024 and 2023 were $8.6 million and $6.4 million, respectively. Depreciation expense related to property and equipment, excluding software development costs, was $4.2 million, $5.1 million, and $3.3 million for the years ended December 31, 2024, 2023, and 2022, respectively. Amortization expense related to software development costs was $5.2 million, $3.4 million, and $2.2 million for the years ended December 31, 2024, 2023, and 2022, respectively.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6 Accrued Expenses and Other Current Liabilities Accrued expenses and other current liabilities consisted of the following (in thousands): ​ ​ ​ ​ ​ ​ ​ ​ ​ December 31, ​ ​ 2024 2023 Accrued compensation ​ $ 13,986 ​ $ 10,058 Accrued expenses and other ​ 5,011 ​ 1,385 Accrued taxes ​ 1,396 ​ 2,398 Total accrued expenses and other current liabilities ​ $ 20,393 ​ $ 13,841 ​ Accrued compensation includes bonuses due to employees of $9.1 million and $6.4 million as of December 31, 2024 and 2023, respectively. Accrued expenses and other includes accrued professional fees related to the pending merger with Clearwater of $2.7 million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Note 7 Leases The Company enters into leases for office space, data centers, and dark fiber lines. A number of these leases include one or more options to renew the lease terms or not terminate the lease. The exercise of these options is at the Company’s discretion and is therefore recognized on the balance sheet when it is reasonably certain the Company will exercise such options. All of the Company’s leases are considered operating leases. The Company had no finance leases as of and for the years ended December 31, 2024 and 2023, respectively. Operating lease commitments as of December 31, 2024 were as follows: ​ ​ ​ ​ ​ ​ ​ Amount 2025 ​ ​ 6,765 2026 ​ ​ 5,380 2027 ​ ​ 5,488 2028 ​ ​ 2,976 2029 ​ ​ 1,603 Thereafter ​ ​ 1,062 Total lease commitments ​ $ 23,274 Less: Interest (a) ​ ​ (2,962) Present value of lease liabilities ​ $ 20,312 ​ ​ ​ ​ (a) Calculated using an incremental borrowing rate that is appropriate for the tenor and geography of the lease ​ The components of the Company’s total lease cost for the twelve months ended December 31, 2024, 2023, and 2022, respectively, were as follows: ​ ​ ​ ​ ​ ​ ​ ​ ​ ​ ​ ​ ​ December 31, ​ ​ 2024 ​ 2023 ​ 2022 Operating lease cost ​ $ 7,383 ​ $ 6,882 ​ $ 5,053 Variable lease cost ​ ​ 801 ​ ​ 835 ​ ​ 828 Short-term lease cost ​ ​ 470 ​ ​ 114 ​ ​ — Total lease cost ​ $ 8,654 ​ $ 7,831 ​ $ 5,881 ​ Variable lease costs include the Company’s proportionate share of actual costs for utilities, common area maintenance, property taxes, and insurance, which are not included in the lease liability and are recognized in the period in which they are incurred. As of December 31, 2024 and 2023, respectively, the weighted-average remaining lease terms and weighted-average discount rates were as follows: ​ ​ ​ ​ ​ ​ ​ ​ ​ ​ December 31, ​ ​ 2024 ​ 2023 Weighted-average remaining lease term - operating leases ​ ​ 3.6 years ​ ​ 3.8 years Weighted-average discount rate - operating leases ​ ​ 6.90% ​ ​ 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8 Debt Credit Agreement On September 15, 2023, the Company entered into a credit agreement (the “Credit Agreement”) with Bank of America N.A. and a syndicate of lending institutions. The Credit Agreement provides for a senior secured revolving loan facility in an aggregate principal amount of up to $100.0 million, including a $10.0 million sublimit for the issuance of letters of credit and a swingline subfacility of up to $10.0 million. The Credit Agreement also includes an uncommitted accordion feature that allows for up to $50.0 million of additional borrowing capacity, subject to obtaining lender commitments and the satisfaction of certain customary conditions. The Credit Agreement matures on September 15, 2028, at which time all outstanding principal and unpaid interest will become due. Obligations under the Credit Agreement are secured by a lien on substantially all of the assets of the Company. Revolving loans under the Credit Agreement will bear interest, at the Company’s option, at an annual rate benchmarked to (1) the Secured Overnight Financing Rate (“SOFR”) or (2) a “Base Rate” that is equal to the highest of (a) the federal funds rate plus 0.50%, (b) Bank of America’s prime rate and (c) one month adjusted term SOFR plus 1.00%. Loans based on SOFR bear interest at a rate equal to term SOFR for the applicable interest period plus 10 basis points plus a margin between 2.00% and 2.75%. Loans based on the Base Rate bear interest at a rate equal to the Base Rate plus a margin between 1.00% and 1.75% (such margins being referred to as the “Applicable Rate”). The Applicable Rate in each case is determined based on the Company’s consolidated net leverage ratio. The Company is also required to pay a commitment fee of between 0.20% and 0.25% per annum on the unused portion of the lenders’ commitments in respect of the revolving loans and letter of credit obligations, based on the Company’s consolidated net leverage ratio. As of December 31, 2024, the commitment fee rate was 0.20%. The Credit Agreement contains certain customary covenants with which the Company must comply, including financial covenants relating to a net leverage ratio covenant and an interest coverage ratio. As part of the Credit Agreement, the Company is required to maintain a minimum required balance of $5.0 million with Bank of America, and by the first anniversary of the closing date, use commercially reasonable efforts to maintain Bank of America as its principal depository bank. The Company was in compliance with all loan covenants and requirements as of December 31, 2024. Issuance costs associated with the Credit Agreement were capitalized and included in other assets on the accompanying consolidated balance sheets. As of December 31, 2024, the Company had $99.9 million in available borrowing capacity under the Credit Agreement, with the remaining $100 thousand issued as a letter of credit in the second quarter of 2024. On June 21, 2024, the Company entered into an amendment to the Credit Agreement (the “Amendment”), which, among other things, modified the definition of “Permitted Acquisitions” under the Credit Agreement by removing a fixed maximum aggregate purchase price for all acquisitions and instead requiring that the Company’s consolidated net leverage ratio after each acquisition not exceed 3:1 after giving effect to an acquisition. Prior Credit Agreement Concurrent with entering into the Credit Agreement, on September 15, 2023, the Company terminated its $5.0 million revolving credit facility (the “Prior Credit Agreement”) with Silicon Valley Bank, which by its terms was scheduled to mature on December 17, 2025. At the time of termination, there were no borrowings outstanding under the Prior Credit Agreement. The Company recognized a loss on extinguishment of debt of approximately $78 thousand associated with the termination of the Prior Credit Agreement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9 Commitments and Contingencies The Company records accruals for contingencies when it is probable that a liability will be incurred, and the amount of loss can be reasonably estimated. A description of a contingent payment arrangement under the Company’s Tax Receivable Agreement is included in Note 14,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0 Stockholders’ Equity Prior to the Reorganization Transactions, Enfusion Ltd. LLC was organized as a limited liability company owned by its members, each of whose membership interests consisted of an equal number of: (i) “Economic Units,” which represented a member’s economic interest in Enfusion Ltd. LLC; and (ii) “Participation Units,” which represented a member’s right to participate (vote) in the affairs of Enfusion Ltd. LLC. As a limited liability company, Enfusion Ltd. LLC issued more than one class of units. The Class A units were considered to be members’ equity, whereas all of the other unit classes were considered to be preferred units because of provisions in the Company’s former Operating Agreement that conferred certain rights and privileges to the members owning these units, such as voting rights, redemption rights and liquidation preferences. Holders of the Class C-1, C-2, and D preferred units had the option to require the Company to redeem their units. In accordance with the guidance in ASC 480, Distinguishing Liabilities from Equity In connection with the Reorganization Transactions, the Sixth Amended and Restated Operating Agreement of Enfusion Ltd. LLC was amended and restated to, among other things, modify its capital structure by reclassifying each of the outstanding Class A units and C-1, C-2, and D preferred units into the Common Units through a stock split on a 1,000,000 to 1 basis. The number of Common Units outstanding following the Reorganization Transactions reflect the 1,000,000 to 1 stock split. Pursuant to the adoption of the LLC Operating Agreement, Enfusion US 1, Inc., a newly-formed wholly owned subsidiary of Enfusion, Inc., was appointed the sole managing member of Enfusion Ltd. LLC. On each of January 11, 2024, April 8, 2024, May 6, 2024, July 29, 2024, and October 15, 2024, pursuant to the terms of the LLC Operating Agreement, Pre-IPO Common Unitholders respectively surrendered 1,000,000 Common Units and an equal number of shares of Class B common stock. In connection therewith, the Company respectively issued 1,000,000 shares of Class A common stock to each such Pre-IPO Common Unitholder, canceled an equal number of Class B common stock, and received an equal number of Common Units, thereby increasing the Company’s ownership of Common Units by an aggregate of 5,000,000 in 2024. On each of February 21, 2023, March 28, 2023, July 19, 2023, and August 1, 2023, pursuant to the terms of the LLC Operating Agreement, Pre-IPO Common Unitholders respectively surrendered 1,000,000 Common Units and an equal number of shares of Class B common stock. In connection therewith, the Company respectively issued 1,000,000 shares of Class A common stock to each such Pre-IPO Common Unitholder, canceled an equal number of Class B common stock, and received an equal number of Common Units, thereby increasing the Company’s ownership of Common Units by an aggregate of 4,000,000 in 2023. On June 15, 2023, the company sold 1.2 million shares of Class A common stock to FTV Investment Holdings, L.P. (“FTV Holdings”) and an affiliate in a private placement. See Note 15, Related Party Transactions On August 14, 2023, the Company sold 1.0 million shares of Class A common stock of the Company, par value $0.001 per share, in a private placement at a price of $7.65 per share. Total net proceeds of the transaction were $7.6 million. Amended and Restated of Certificate of Incorporation The Amended and Restated Certificate of Incorporation of Enfusion, Inc. provides for 1,000,000,000 authorized shares of Class A common stock, 150,000,000 authorized shares of Class B common stock and 100,000,000 shares of preferred stock. Each share of the Company’s Class A common stock is entitled to one vote per share and is not convertible into any other shares of its capital stock. Holders of shares of the Company’s Class A common stock are entitled to receive dividends when, as and if declared by the Company’s board of directors. Upon its liquidation, dissolution or winding up and after payment in full of all amounts required to be paid to creditors, and subject to the rights of the holders of one or more outstanding series of preferred stock, as applicable, having liquidation preferences, the holders of shares of the Company’s Class A common stock will be entitled to receive pro rata the Company’s remaining assets available for distribution. Each share of the Company’s Class B common stock is entitled to one vote per share and is not convertible or exchangeable for a share of Class A common stock or any other security. Holders of the Company’s Class B common stock do not have any right to receive dividends or to receive a distribution upon a liquidation, dissolution or winding up of Enfusion, Inc. Preferred Stock The Company’s board of directors have the authority, without further action by the Company’s stockholders, to issue up to 10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lass A common stock. As of December 31, 2024 and 2023, the Company has no shares of preferred stock outstanding nor has the Company’s board of directors established the rights and privileges related to any seri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Incentive Plan and Stock-Based Compensation</t>
        </is>
      </c>
      <c r="B1" s="2" t="inlineStr">
        <is>
          <t>12 Months Ended</t>
        </is>
      </c>
    </row>
    <row r="2">
      <c r="B2" s="2" t="inlineStr">
        <is>
          <t>Dec. 31, 2024</t>
        </is>
      </c>
    </row>
    <row r="3">
      <c r="A3" s="3" t="inlineStr">
        <is>
          <t>Management Incentive Plan and Stock-Based Compensation</t>
        </is>
      </c>
      <c r="B3" s="4" t="inlineStr">
        <is>
          <t xml:space="preserve"> </t>
        </is>
      </c>
    </row>
    <row r="4">
      <c r="A4" s="4" t="inlineStr">
        <is>
          <t>Management Incentive Plan and Stock-Based Compensation</t>
        </is>
      </c>
      <c r="B4" s="4" t="inlineStr">
        <is>
          <t>Note 11 Management Incentive Plan and Stock-Based Compensation 2021 Stock Option and Incentive Plan In conjunction with the IPO, the Company established the 2021 Stock Option and Incentive Plan (the “2021 Plan”), which became effective upon the date immediately preceding the IPO effectiveness date (as defined below). The Company initially reserved 26,400,000 shares of Class A common stock for the issuance of awards under the 2021 Plan, inclusive of awards (the “Award Units”) granted to Plan Participants (as defined below) of the Pre-IPO Change in Control Bonus Plan (as defined below). The 2021 Plan provides that the number of shares of Class A common stock reserved and available for issuance under the 2021 Plan increased on January 1, 2022 and will continue to increase each January 1 thereafter, by 3% of the outstanding number of shares of the Company’s Class A common stock and Class B common stock on the immediately preceding December 31, or such lesser number of shares as determined by the Company’s Compensation Committee. The 2021 Plan provides for potential grants of the following awards: (i) stock options, (ii) RSUs, (iii) unrestricted shares, and (iv) stock appreciation rights. Pre-IPO Change in Control Bonus Plan Prior to the IPO, Enfusion Ltd. LLC had a Pre-IPO Change in Control Bonus Plan (the “pre-IPO Change in Control Bonus Plan”) for certain members of management (“Plan Participants”) that provided for the payment of a cash bonus based on a specified number of Award Units in the event of a change in control (“CiC”) transaction (i.e., a liquidity event), as defined by the LLC Operating Agreement. In anticipation of the Company’s IPO, in October 2021, the Company's board of managers elected to terminate the Pre-IPO Change in Control Bonus Plan (and all Award Units issued thereunder) upon effectiveness of the registration statement for the IPO (the “IPO effectiveness date”). Holders of Award Units that were still employed as of the IPO effectiveness date were granted one or more of the following: ● The vested shares of Class A common stock as of IPO effectiveness date (“IPO vested Class A common stock”) are shares that were all issued to Plan Participants prior to the second anniversary of the IPO. No future service was required to receive the IPO vested Class A common stock. Because there was no ongoing service requirement associated with these awards, the Company recognized stock-based compensation expense for these awards on the IPO effectiveness date. The amount of stock-based compensation expense recognized for these awards was $237.3 million in 2021, which is equal to the fair value of the shares of the IPO vested Class A common stock, after applying a discount for lack of marketability due to the post-vesting restriction. ​ ● Shares of Class A common stock that vested within one year of the IPO effectiveness date are referred to as “Contingently Issuable Shares” due to continued employment requirements. Of such shares, 7.5% was distributed in 2022 with the remainder distributed in 2023. Stock-based compensation expense associated with these awards is recognized by the Company on a straight-line basis over the requisite service period for the entire award, beginning on the IPO effectiveness date. The amount of stock-based compensation expense recognized for these awards was $0 million, $0 million, and $10.2 million in the years ended December 31, 2024, 2023, and 2022, respectively, which is equal to the fair value of the shares of the IPO vested Class A common stock, after applying a discount for lack of marketability due to the post-vesting restriction. ​ ● RSUs granted to executive and non-executive employees that will vest ratably over a period of up to four years subject to the Plan Participant’s continued employment. Stock-based compensation expense associated with these awards is recognized by the Company on a straight-line basis over the requisite service period for the entire award, beginning on the IPO effectiveness date. The amount of stock-based compensation expense recognized for these awards was $17.8 million, $7.3 million, and $13.2 million in the years ended December 31, 2024, 2023, and 2022, respectively. ​ ● ​ In addition to the shares of Class A common stock, RSUs, and PSUs granted to employees that were Plan Participants in the Pre-IPO Change in Control Bonus Plan, the Company agreed to issue 2,047,064 shares of Class A common stock to an employee in exchange for termination of a profit sharing agreement. These shares were issued to the employee between the first and second anniversaries of the IPO effectiveness date. The fair value of these shares, after applying a discount for lack of marketability due to the post-vesting restriction, was $31.2 million. This amount was recognized as compensation expense on the IPO effectiveness date in 2021. For the IPO vested Class A common stock and the Contingently Issuable Shares granted on the IPO effectiveness date, the Company applied a discount for lack of marketability, estimated using the Finnerty Model, to the fair value of awards with post-vesting restrictions. All IPO vested Class A common stock and Contingently Issuable Shares were issued to Plan Participants prior to the second anniversary of the IPO. Restricted Stock Units The Company measures stock-based compensation expense for its share-based payment awards at fair value on the grant date. For RSUs for which vesting is not subject to the achievement of a market condition or achievement of a specified share price, the fair value of share-based payment awards is determined using the fair market value of the underlying Class A common stock on the date of grant (i.e. share price at closing). The Company recognizes stock-based compensation expense for these RSUs on a straight-line basis over requisite service period for the entire award. Stock Options The expected fair value of the Company’s stock options was determined utilizing the Black-Scholes option pricing model, and the expected term was determined utilizing the simplified method due to lack of historical exercise data. The expected volatility was determined using a weighted-average of the historical volatility measures of a group of guideline companies and the Company's own historical volatility. The risk-free rate was determined using the published interest rates of the U.S. Treasury zero-coupon issues with maturities that approximate the expected term used. The weighted-average price of stock options was $11.06 and $9.86 per option for the years ended December 31, 2023 and 2022, respectively. As of December 31, 2024, there was approximately $148 thousand of unrecognized stock-based compensation expense related to the remaining stock options issued during 2022 and 2023, which is expected to be recognized over a weighted-average period of approximately 1 ​ ​ ​ ​ ​ ​ Assumptions ​ 2023 ​ 2022 Expected volatility ​ 60.91% ​ 64.54% Expected term of award ​ 6.5 years ​ 6.5 years Risk-free rate ​ 3.82% ​ 3.39% Dividend yield ​ 0.00% ​ 0.00% ​ The shares of common stock to be issued and/or sold upon the exercise of stock options are made available from authorized and unissued common stock. Performance-based Restricted Stock Units For PSUs for which vesting is subject to the achievement of a market condition or specified price of the Company’s shares, the Company determines the fair value of these PSUs using the Monte Carlo method.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In the year ended December 31, 2024, 100,000 performance-based PSUs were granted. The assumptions used in the Monte Carlo simulation for the PSUs were as follows: ​ ​ ​ ​ ​ ​ ​ ​ Assumptions ​ 2024 ​ 2023 ​ 2022 Fair value of common stock (per share) ​ $8.35 ​ $9.89 ​ $8.92 Expected volatility ​ 52.20% ​ 41.65% ​ 53.40% Risk-free rate ​ 4.27% ​ 4.38% ​ 3.98% Dividend yield ​ 0.00% ​ 0.00% ​ 0.00% Cost of equity capital ​ 12.30% ​ 14.10% ​ 13.50% ​ As of December 31, 2024, the total compensation cost related to unvested awards not yet recognized was $1.3 million, and the weighted-average period of recognition was 1.7 years. Stock-Based Compensation The Company’s stock-based compensation expense was recognized in the following captions within the consolidated statements of operations: ​ ​ ​ ​ ​ ​ ​ ​ ​ ​ ​ ​ ​ Year Ended December 31, (in thousands) ​ 2024 ​ 2023 ​ 2022 Cost of revenues ​ $ 1,781 ​ $ 950 ​ $ 1,421 General and administrative ​ ​ 12,081 ​ ​ 5,635 ​ ​ 14,130 Sales and marketing ​ ​ 1,246 ​ ​ (984) ​ ​ 5,875 Technology and development ​ ​ 3,925 ​ ​ 1,857 ​ ​ 3,567 Total stock-based compensation expense ​ $ 19,033 ​ $ 7,458 ​ $ 24,993 ​ Total unrecognized stock-based compensation expense related to unvested RSUs, performance-based RSUs, and stock options was $24.1 million as of December 31, 2024, which is expected to be recognized over a weighted-average period of 2.0 years. The following summarizes the Company’s share-based payment award activity for all RSUs and stock options for the year ended December 31, 2024: ​ ​ ​ ​ ​ ​ ​ ​ ​ ​ ​ ​ ​ ​ ​ RSUs ​ Options ​ ​ Number of Units Weighted-Average Grant-Date Fair Value Number of Options ​ Weighted-Average Exercise Price ​ Weighted-Average Remaining Contractual Term (in years) Outstanding as of December 31, 2023 (a) ​ 3,191,897 ​ $ 9.61 ​ 83,530 ​ $ 10.77 ​ 8.89 Granted during the period ​ 2,912,461 ​ ​ 8.57 ​ — ​ ​ — ​ — Forfeited during the period ​ (354,741) ​ ​ 9.79 ​ (7,474) ​ ​ 11.06 ​ — Vested and issued during the period (b) ​ (1,472,162) ​ ​ 10.84 ​ — ​ ​ — ​ — Outstanding as of December 31, 2024 ​ 4,277,455 ​ $ 8.49 ​ 76,056 ​ ​ 10.74 ​ 7.87 Vested as of December 31, 2024 ​ — ​ ​ ​ ​ 32,021 ​ ​ 10.56 ​ ​ Unvested as of December 31, 2024 ​ 4,277,455 ​ ​ ​ ​ 44,035 ​ $ 10.88 ​ ​ ​ ​ ​ ​ ​ ​ ​ ​ ​ ​ ​ ​ ​ (a) December 31, 2023 balance is all unvested. (b) Includes shares issued and net settled to satisfy tax withholding obligations. ​ Total fair value related to vested RSUs was $13.3 million, $157.6 million, and $21.1 million for the years ended December 31, 2024, 2023, and 2022, respectively. Most RSUs that vested during this period were net share settled, meaning the company withheld shares with a value equivalent to the employees’ obligations for applicable income and other employment taxes and then remitted the cash to the appropriate taxing authorities. The income tax (benefit) related to share-based compensation expense was $(3.6) million, $(43.9) million, and $(5.9) million for the years ended December 31,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2 Employee Benefit Plans The Company sponsors a 401(k) Plan that covers substantially all full-time United States employees who meet eligibility requirements. The Company makes matching contributions equal to 50% of the wages that are deferred by employees, and the matching contribution is capped at 3% of wages. The Company made contributions of $1.3 million, $1.0 million, and $0.6 million for the years ended December 31, 2024, 2023, and 2022, respectively. The Company also sponsors various other benefit plans for its employees of certain international subsidiaries. The Company’s contributions to these plans are im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4480</v>
      </c>
      <c r="C3" s="7" t="n">
        <v>35604</v>
      </c>
    </row>
    <row r="4">
      <c r="A4" s="4" t="inlineStr">
        <is>
          <t>Accounts receivable, net</t>
        </is>
      </c>
      <c r="B4" s="6" t="n">
        <v>31988</v>
      </c>
      <c r="C4" s="6" t="n">
        <v>28069</v>
      </c>
    </row>
    <row r="5">
      <c r="A5" s="4" t="inlineStr">
        <is>
          <t>Prepaid expenses</t>
        </is>
      </c>
      <c r="B5" s="6" t="n">
        <v>5342</v>
      </c>
      <c r="C5" s="6" t="n">
        <v>5009</v>
      </c>
    </row>
    <row r="6">
      <c r="A6" s="4" t="inlineStr">
        <is>
          <t>Other current assets</t>
        </is>
      </c>
      <c r="B6" s="6" t="n">
        <v>1711</v>
      </c>
      <c r="C6" s="6" t="n">
        <v>1170</v>
      </c>
    </row>
    <row r="7">
      <c r="A7" s="4" t="inlineStr">
        <is>
          <t>Total current assets</t>
        </is>
      </c>
      <c r="B7" s="6" t="n">
        <v>93521</v>
      </c>
      <c r="C7" s="6" t="n">
        <v>69852</v>
      </c>
    </row>
    <row r="8">
      <c r="A8" s="4" t="inlineStr">
        <is>
          <t>Notes receivable, net</t>
        </is>
      </c>
      <c r="B8" s="6" t="n">
        <v>3000</v>
      </c>
      <c r="C8" s="4" t="inlineStr">
        <is>
          <t xml:space="preserve"> </t>
        </is>
      </c>
    </row>
    <row r="9">
      <c r="A9" s="4" t="inlineStr">
        <is>
          <t>Property, equipment, and software, net</t>
        </is>
      </c>
      <c r="B9" s="6" t="n">
        <v>20963</v>
      </c>
      <c r="C9" s="6" t="n">
        <v>18314</v>
      </c>
    </row>
    <row r="10">
      <c r="A10" s="4" t="inlineStr">
        <is>
          <t>Right-of-use-assets, net</t>
        </is>
      </c>
      <c r="B10" s="6" t="n">
        <v>18062</v>
      </c>
      <c r="C10" s="6" t="n">
        <v>14304</v>
      </c>
    </row>
    <row r="11">
      <c r="A11" s="4" t="inlineStr">
        <is>
          <t>Other assets</t>
        </is>
      </c>
      <c r="B11" s="6" t="n">
        <v>7715</v>
      </c>
      <c r="C11" s="6" t="n">
        <v>6502</v>
      </c>
    </row>
    <row r="12">
      <c r="A12" s="4" t="inlineStr">
        <is>
          <t>Total assets</t>
        </is>
      </c>
      <c r="B12" s="6" t="n">
        <v>143261</v>
      </c>
      <c r="C12" s="6" t="n">
        <v>108972</v>
      </c>
    </row>
    <row r="13">
      <c r="A13" s="3" t="inlineStr">
        <is>
          <t>Current liabilities:</t>
        </is>
      </c>
      <c r="B13" s="4" t="inlineStr">
        <is>
          <t xml:space="preserve"> </t>
        </is>
      </c>
      <c r="C13" s="4" t="inlineStr">
        <is>
          <t xml:space="preserve"> </t>
        </is>
      </c>
    </row>
    <row r="14">
      <c r="A14" s="4" t="inlineStr">
        <is>
          <t>Accounts payable</t>
        </is>
      </c>
      <c r="B14" s="6" t="n">
        <v>867</v>
      </c>
      <c r="C14" s="6" t="n">
        <v>2212</v>
      </c>
    </row>
    <row r="15">
      <c r="A15" s="4" t="inlineStr">
        <is>
          <t>Accrued expenses and other current liabilities</t>
        </is>
      </c>
      <c r="B15" s="6" t="n">
        <v>20393</v>
      </c>
      <c r="C15" s="6" t="n">
        <v>13841</v>
      </c>
    </row>
    <row r="16">
      <c r="A16" s="4" t="inlineStr">
        <is>
          <t>Current portion of lease liabilities</t>
        </is>
      </c>
      <c r="B16" s="6" t="n">
        <v>6076</v>
      </c>
      <c r="C16" s="6" t="n">
        <v>4256</v>
      </c>
    </row>
    <row r="17">
      <c r="A17" s="4" t="inlineStr">
        <is>
          <t>Total current liabilities</t>
        </is>
      </c>
      <c r="B17" s="6" t="n">
        <v>27336</v>
      </c>
      <c r="C17" s="6" t="n">
        <v>20309</v>
      </c>
    </row>
    <row r="18">
      <c r="A18" s="4" t="inlineStr">
        <is>
          <t>Lease liabilities, net of current portion</t>
        </is>
      </c>
      <c r="B18" s="6" t="n">
        <v>14236</v>
      </c>
      <c r="C18" s="6" t="n">
        <v>11181</v>
      </c>
    </row>
    <row r="19">
      <c r="A19" s="4" t="inlineStr">
        <is>
          <t>Other non-current liabilities</t>
        </is>
      </c>
      <c r="B19" s="6" t="n">
        <v>2150</v>
      </c>
      <c r="C19" s="4" t="inlineStr">
        <is>
          <t xml:space="preserve"> </t>
        </is>
      </c>
    </row>
    <row r="20">
      <c r="A20" s="4" t="inlineStr">
        <is>
          <t>Total liabilities</t>
        </is>
      </c>
      <c r="B20" s="6" t="n">
        <v>43722</v>
      </c>
      <c r="C20" s="6" t="n">
        <v>31490</v>
      </c>
    </row>
    <row r="21">
      <c r="A21" s="4" t="inlineStr">
        <is>
          <t>Commitment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 shares authorized, no shares issued and outstanding as of December 31, 2024 and December 31, 2023, respectively</t>
        </is>
      </c>
      <c r="B23" s="4" t="inlineStr">
        <is>
          <t xml:space="preserve"> </t>
        </is>
      </c>
      <c r="C23" s="4" t="inlineStr">
        <is>
          <t xml:space="preserve"> </t>
        </is>
      </c>
    </row>
    <row r="24">
      <c r="A24" s="4" t="inlineStr">
        <is>
          <t>Additional paid-in capital</t>
        </is>
      </c>
      <c r="B24" s="6" t="n">
        <v>243935</v>
      </c>
      <c r="C24" s="6" t="n">
        <v>226877</v>
      </c>
    </row>
    <row r="25">
      <c r="A25" s="4" t="inlineStr">
        <is>
          <t>Accumulated deficit</t>
        </is>
      </c>
      <c r="B25" s="6" t="n">
        <v>-170109</v>
      </c>
      <c r="C25" s="6" t="n">
        <v>-172932</v>
      </c>
    </row>
    <row r="26">
      <c r="A26" s="4" t="inlineStr">
        <is>
          <t>Accumulated other comprehensive loss</t>
        </is>
      </c>
      <c r="B26" s="6" t="n">
        <v>-734</v>
      </c>
      <c r="C26" s="6" t="n">
        <v>-406</v>
      </c>
    </row>
    <row r="27">
      <c r="A27" s="4" t="inlineStr">
        <is>
          <t>Total stockholders' equity attributable to Enfusion, Inc.</t>
        </is>
      </c>
      <c r="B27" s="6" t="n">
        <v>73221</v>
      </c>
      <c r="C27" s="6" t="n">
        <v>53666</v>
      </c>
    </row>
    <row r="28">
      <c r="A28" s="4" t="inlineStr">
        <is>
          <t>Non-controlling interests</t>
        </is>
      </c>
      <c r="B28" s="6" t="n">
        <v>26318</v>
      </c>
      <c r="C28" s="6" t="n">
        <v>23816</v>
      </c>
    </row>
    <row r="29">
      <c r="A29" s="4" t="inlineStr">
        <is>
          <t>Total stockholders' equity</t>
        </is>
      </c>
      <c r="B29" s="6" t="n">
        <v>99539</v>
      </c>
      <c r="C29" s="6" t="n">
        <v>77482</v>
      </c>
    </row>
    <row r="30">
      <c r="A30" s="4" t="inlineStr">
        <is>
          <t>Total liabilities and stockholders' equity</t>
        </is>
      </c>
      <c r="B30" s="6" t="n">
        <v>143261</v>
      </c>
      <c r="C30" s="6" t="n">
        <v>108972</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95</v>
      </c>
      <c r="C33" s="6" t="n">
        <v>88</v>
      </c>
    </row>
    <row r="34">
      <c r="A34" s="4" t="inlineStr">
        <is>
          <t>Common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34</v>
      </c>
      <c r="C36" s="7"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12 Months Ended</t>
        </is>
      </c>
    </row>
    <row r="2">
      <c r="B2" s="2" t="inlineStr">
        <is>
          <t>Dec. 31, 2024</t>
        </is>
      </c>
    </row>
    <row r="3">
      <c r="A3" s="3" t="inlineStr">
        <is>
          <t>Net Income (Loss) Per Class A Common Share</t>
        </is>
      </c>
      <c r="B3" s="4" t="inlineStr">
        <is>
          <t xml:space="preserve"> </t>
        </is>
      </c>
    </row>
    <row r="4">
      <c r="A4" s="4" t="inlineStr">
        <is>
          <t>Net Income (Loss) Per Class A Common Share</t>
        </is>
      </c>
      <c r="B4" s="4" t="inlineStr">
        <is>
          <t>​ Note 13 Net Income (Loss) Per Class A Common Share Basic income (loss) per share is computed by dividing net income (loss) attributable to Enfusion, Inc. by the weighted-average number of shares of Class A common stock outstanding during the period. Diluted income (loss) per share is computed giving effect to all potentially dilutive shares. A reconciliation of the numerator and denominator used in the calculation of basic and diluted net income (loss) per share of Class A common stock is as follows: ​ ​ ​ ​ ​ ​ ​ ​ ​ ​ ​ ​ ​ Year Ended December 31, (in thousands, except per share amounts) ​ 2024 2023 ​ 2022 Net income (loss) ​ $ 3,915 ​ $ 9,253 ​ $ (13,263) Less: Net (income) loss attributable to non-controlling interests ​ ​ (1,092) ​ ​ (3,228) ​ ​ 5,609 Net income (loss) attributable to Enfusion, Inc. ​ $ 2,823 ​ $ 6,025 ​ $ (7,654) Numerator: ​ ​ ​ ​ ​ ​ ​ ​ ​ Net income (loss) attributable to Enfusion, Inc. ​ $ 2,823 ​ $ 6,025 ​ $ (7,654) Adjustment to loss attributable to common stockholders ​ ​ — ​ ​ 306 ​ ​ (954) Numerator for Basic Earnings per Share ​ $ 2,823 ​ $ 6,331 ​ $ (8,608) Adjustment to Income for Dilutive Shares ​ ​ 1,092 ​ ​ 2,922 ​ ​ — Numerator for Diluted Earnings per Share ​ $ 3,915 ​ $ 9,253 ​ $ (8,608) Denominator: ​ ​ ​ ​ ​ ​ ​ ​ ​ Weighted-average shares of Class A common stock outstanding ​ ​ 92,045 ​ ​ 80,828 ​ ​ 67,057 Vested shares of Class A common stock and RSUs ​ ​ — ​ ​ 7,374 ​ ​ 18,336 Weighted-average shares of Class A common stock outstanding--basic ​ ​ 92,045 ​ ​ 88,202 ​ ​ 85,393 Add: Dilutive Shares ​ ​ 37,505 ​ ​ 41,227 ​ ​ — Weighted-average shares of Class A common stock outstanding--diluted ​ ​ 129,550 ​ ​ 129,429 ​ ​ 85,393 Net income (loss) per share of Class A common stock--Basic ​ $ 0.03 ​ $ 0.07 ​ $ (0.10) Net income (loss) per share of Class A common stock--Diluted ​ $ 0.03 ​ $ 0.07 ​ $ (0.10) ​ The following number of potentially dilutive shares were excluded from the calculation of diluted loss per share because the effect of including such potentially dilutive shares would have been antidilutive: ​ ​ ​ ​ ​ ​ ​ ​ ​ ​ ​ ​ ​ Year Ended December 31, (in thousands) ​ 2024 2023 ​ 2022 Class B common stock ​ ​ — ​ ​ — ​ ​ 43,199 Restricted stock units ​ ​ 260 ​ ​ 1,048 ​ ​ 2,999 Stock options ​ ​ 76 ​ ​ 84 ​ ​ 44 ​ ​ ​ 336 ​ ​ 1,132 ​ ​ 46,242 ​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under both the treasury stock method and if-converted method, shares of Class B common stock were determined to be dilutive and have therefore been included in the computation of diluted earnings per share of Class A common stock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Note 14 Income Taxes The Company is taxed as a corporation for income tax purposes and is subject to federal, state, and local taxes on the income allocated to it from Enfusion Ltd. LLC based upon the Company’s economic interest in Enfusion Ltd. LLC. The Company controls the sole managing member of Enfusion Ltd. LLC and, as a result, consolidates the financial results of Enfusion Ltd. LLC. Enfusion Ltd. LLC is a limited liability company taxed as a partnership for income tax purposes. Enfusion Ltd.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solidated financial statements. The components of income (loss) before income taxes were as follows (in thousands): ​ ​ ​ ​ ​ ​ ​ ​ ​ ​ ​ ​ Year Ended December 31, ​ ​ 2024 2023 ​ 2022 U.S. ​ $ 420 ​ $ 5,503 ​ $ (16,201) Foreign ​ 6,969 ​ 5,981 ​ 4,012 Total ​ $ 7,389 ​ $ 11,484 ​ $ (12,189) ​ Significant components of income tax expense (benefit) were as follows (in thousands): ​ ​ ​ ​ ​ ​ ​ ​ ​ ​ ​ ​ Year Ended December 31, ​ ​ 2024 2023 ​ 2022 Current: ​ ​ ​ ​ ​ ​ ​ ​ ​ U.S. Federal ​ $ — ​ $ (5) ​ $ — State &amp; Local ​ ​ 8 ​ ​ 53 ​ ​ — Foreign ​ ​ 3,520 ​ ​ 2,190 ​ ​ 1,347 Total Current Income Tax Expense ​ ​ 3,528 ​ ​ 2,238 ​ ​ 1,347 Deferred: ​ ​ ​ ​ ​ ​ ​ ​ ​ U.S. Federal ​ ​ — ​ ​ — ​ ​ — State &amp; Local ​ ​ — ​ ​ — ​ ​ — Foreign ​ ​ (54) ​ ​ (7) ​ ​ (273) Total Deferred Income Tax (Benefit) ​ (54) ​ (7) ​ (273) Total ​ $ 3,474 ​ $ 2,231 ​ $ 1,074 ​ A reconciliation of income taxes computed at the U.S. federal statutory income tax rate of 21% to the Company’s income tax expense (benefit) was as follows: ​ ​ ​ ​ ​ ​ ​ ​ ​ ​ ​ ​ ​ ​ Year Ended December 31, ​ ​ ​ 2024 2023 ​ 2022 ​ At U.S. Federal Statutory Tax Rate ​ ​ 21.0 % ​ 21.0 % ​ 21.0 % State Tax, Net of Federal Benefit ​ ​ 8.5 % ​ 38.9 % ​ 3.1 % Non-Controlling Interest ​ ​ (5.8) % ​ (7.3) % ​ (8.9) % Foreign Branch Taxes ​ ​ 19.5 % ​ 10.9 % ​ (8.2) % Stock-Based Compensation ​ ​ 8.8 % ​ 113.5 % ​ (10.6) % Foreign Rate Differential ​ ​ 0.1 % ​ 0.3 % ​ 0.5 % Valuation Allowance ​ ​ (43.2) % ​ (168.8) % ​ 50.6 % Non-deductible Expenses ​ ​ 2.5 % ​ 0.9 % ​ (0.5) % Investment in Subsidiary ​ ​ (9.3) % ​ (3.5) % ​ — % Change in Tax Rates ​ ​ 33.3 % ​ 1.9 % ​ (59.2) % Return to Provision ​ ​ (10.1) % ​ 6.5 % ​ 4.0 % Unrecognized Tax Benefit ​ ​ 24.2 % ​ 2.1 % ​ — % Research &amp; Development Credit ​ ​ (3.9) % ​ — % ​ — % Other ​ ​ 1.4 % ​ 3.0 % ​ (0.6) % Total ​ ​ 47.0 % ​ 19.4 % ​ (8.8) % ​ The Company’s effective tax rate for the years ended December 31, 2024, 2023, and 2022 was 47.0%, 19.4%, and (8.8)%, respectively. The most significant items impacting the effective tax rate are explained below. State Tax, Net of Federal Benefit The Company’s state taxes, net of federal benefit, include the effects of state taxes currently payable and changes in state deferred income taxes, exclusive of the valuation allowance. For the years ended December 31, 2024, 2023, and 2022, the Company recorded state tax expense (benefit) of $0.6 million, $4.5 million, and $(0.4) million, respectively. Non-Controlling Interest The Company’s sole material asset is a financial interest in Enfusion Ltd. LLC. While the Company consolidates Enfusion Ltd. LLC for financial reporting purposes, the Company will only be taxed on (benefit from) its share of earnings (losses) of Enfusion Ltd. LLC not attributed to the non-controlling interest holders. Since non-controlling interest holders will continue to bear (benefit from) their share of income tax expense (benefit) on its allocable earnings (losses) of Enfusion Ltd. LLC, that share of income tax expense (benefit) is not reported by the Company in its consolidated financial statements. The U.S. federal tax (benefit) expense associated with the allocation of earnings (losses) to non-controlling interest holders for the years ended December 31, 2024, 2023, and 2022 was $(0.4) million, $(0.8) million and $1.1 million, respectively. Foreign Branch Taxes The Company has foreign operations that are treated as branches for U.S. tax purposes and are also subject to income taxes in those foreign jurisdictions. For the years ended December 31, 2024, 2023, and 2022, the Company recorded $1.4 million, $1.3 million, and $1.0 million, respectively, in foreign income taxes related to the pre-tax income of its branches. Stock-Based Compensation As a result of the Reorganization Transactions, a significant portion of the Company’s certain stock-based compensation expenses will be allocated to the non-controlling interest holders and therefore will not be deductible to the Company. The remaining portion of these expenses will be subject to the tax deduction limitations as established by the U.S. tax law in respect of the executive compensation. The Company recognizes an excess tax benefit or tax deficiency when the deduction for the stock-based compensation expense of a stock award for tax purposes differs from the cumulative stock-based compensation expense recognized in the financial statements. The U.S. federal tax impact of non-deductible stock-based compensation, including tax deficiencies, for the years ended December 31, 2024, 2023, and 2022 was $0.7 million, $13.0 million, and $1.3 million, respectively. Valuation Allowance The Company’s net deferred tax benefit (expense) for the years ended December 31, 2024, 2023, and 2022 of $(3.2) million, $(19.4) million, and $(6.2) million, respectively, was fully offset by the valuation allowance in each respective year. Investment in Subsidiary Enfusion, Inc. owns 73.5% of Enfusion Ltd., LLC. Enfusion Ltd., LLC holds a 100% equity interest in various foreign jurisdictions, which operate as wholly owned subsidiaries. As a result of this investment, the financial results of the foreign subsidiaries are included in the Company’s financial statements at the ownership percentage. For the years ended December 31, 2024, 2023, and 2022, the Company recorded a tax (benefit) of $(0.7) million, $(0.4) million, and $0 million, respectively, in foreign taxes incurred by the foreign subsidiaries attributable to the Enfusion, Inc. Change in Tax Rates For the years ended December 31, 2024, 2023, and 2022, the Company reduced its deferred tax assets by $2.5 million, $0.2 million, and $7.2 million, respectively, to reflect a change in the estimated U.S. state tax rate caused by a change in the overall mix of its U.S. earnings by state. Return to Provision For the years ended December 31, 2024, 2023, and 2022 the Company recorded a tax expense (benefit) of $(0.7) million, $0.8 million, and $(0.5) million, respectively, in relation to its filed or expected to be filed U.S. and foreign income tax returns. These true-up adjustments are attributable to actual results in the Company’s tax filings as compared to the estimates included in its previously issued consolidated financial statements. Unrecognized Tax Benefit For the years ended December 31, 2024, 2023, and 2022, the Company recorded tax expense of $1.8 million, $0.2 million, and $0 million, respectively, for uncertain tax positions in the U.S. and foreign jurisdictions. Deferred Tax Assets The components of deferred tax assets and liabilities are as follows (in thousands): ​ ​ ​ ​ ​ ​ ​ ​ ​ December 31, ​ ​ 2024 2023 Deferred Tax Assets: ​ ​ ​ ​ ​ ​ Investment in Enfusion Ltd. LLC ​ $ 131,961 ​ $ 126,504 Stock-Based Compensation ​ ​ 2,249 ​ ​ 1,542 Net Operating Losses ​ ​ 14,506 ​ ​ 11,410 Other ​ ​ 1,002 ​ ​ 851 Total Deferred Tax Assets ​ ​ 149,718 ​ ​ 140,307 Valuation Allowance ​ ​ (149,718) ​ ​ (140,307) Total Deferred Tax Assets Net of Valuation Allowance ​ ​ — ​ ​ — Deferred Tax Liabilities: ​ ​ ​ ​ ​ ​ Property and Equipment ​ ​ (16) ​ ​ (70) Total Deferred Tax Liabilities ​ (16) ​ (70) Net Deferred Tax Liabilities ​ $ (16) ​ $ (70) ​ The Company’s deferred tax assets are primarily comprised of basis differences in the investment in Enfusion Ltd. LLC, stock-based compensation, and tax attribute carryforwards. The ultimate realization of deferred tax assets is dependent upon the generation of sufficient future taxable income to realize the deferred tax assets on the Company’s income tax returns. As of December 31, 2024, management has concluded that it is more likely than not that the Company will not be able to utilize its deferred tax assets in the short term. This decision is based on the Company’s nearly break-even three-year history of cumulative income and the uncertainty surrounding its ability to maintain a cumulative income position and generate future taxable income. The changes in the Company’s valuation allowance for deferred tax assets were as follows (in thousands): ​ ​ ​ ​ Year Ended December 31, 2022 ​ $ 133,689 Charged to Income Tax Expense ​ ​ (19,381) Charged to Stockholders' Equity ​ 25,999 Year Ended December 31, 2023 ​ $ 140,307 Charged to Income Tax Expense ​ ​ (3,195) Charged to Stockholders' Equity ​ ​ 12,606 Year Ended December 31, 2024 ​ $ 149,718 ​ As of December 31, 2024 and 2023, the Company had U.S. federal net operating losses of $54.7 million and $43.1 million, respectively, which can be carried forward indefinitely. As of December 31, 2024 and 2023, the Company had state net operating losses of $45.8 million and $35.6 million, respectively, that begin to expire in 2033. As of December 31, 2024, the Company is not indefinitely reinvested on undistributed earnings from its foreign operations. Due to the Company's structure, the foreign operations do not qualify for the indefinite reinvestment exceptions under ASC 740-30 as the earnings from the foreign operations are subject to U.S. taxation. However, the exception may still apply to foreign withholding taxes due to dividend distributions of earnings from the Company's foreign affiliates. The Company has no plans to make distributions from its foreign operations in the future and, therefore, a deferred tax liability has not been recognized. A determination of the unrecognized deferred taxes is not practicable. A summary of the Company’s unrecognized tax benefits are as follows (in thousands): ​ ​ ​ ​ ​ ​ ​ ​ ​ ​ ​ ​ Year Ended December 31, ​ ​ 2024 2023 ​ 2022 Beginning balance ​ $ 316 ​ $ 119 ​ $ 119 Increases for tax positions related to the current year ​ ​ 624 ​ ​ — ​ ​ — Increases (decreases) for tax positions of prior years ​ 1,166 ​ 238 ​ — Reduction due to settlement ​ ​ (101) ​ ​ — ​ ​ — Expiration of statute of limitations ​ ​ (57) ​ ​ (41) ​ ​ — Ending balance ​ $ 1,948 ​ $ 316 ​ $ 119 Interest and penalties ​ ​ 185 ​ ​ 128 ​ ​ 65 ​ For the years ended December 31, 2024 and 2023, the Company recorded $1.8 million, and $0.2 million, respectively, for uncertain tax positions in the U.S. and foreign jurisdictions, which, if recognized, would favorably affect the effective tax rate. The Company’s policy is to include interest and penalties related to unrecognized tax benefits in income tax expense. The Company files tax returns in the United States and various foreign jurisdictions. The Company is currently being audited in the U.S. and India. However, the Company is no longer subject to examination by those taxing authorities with respect to the years ended prior to 2018. While the outcome of tax audits is always uncertain and could lead to significant cash tax payments, the Company does not anticipate that these audits will have a material adverse effect on our consolidated financial position or our operational results. The Company believes it is reasonably possible that our unrecognized tax benefits may decrease by approximately $1.6 million within the next 12 months due to settlements, lapses in statutes of limitations, tax audit activities, and other adjustments. The majority of these amounts are related to transfer pricing issues in non-U.S. tax jurisdictions. Tax Receivable Agreement The Company has obtained and continues to expect an increase in its share of the tax basis in the net assets of Enfusion Ltd. LLC when Common Units are redeemed from or exchanged by the Pre-IPO Common Unitholders. The Company intends to treat any redemptions and exchanges of Common Units as direct purchases of Common Units for U.S. income tax purposes. These increases in tax basis may reduce the amounts that the Company would otherwise pay in the future to U.S. federal and state tax authorities. They may also decrease gains (or increase losses) on future dispositions of certain capital assets to the extent tax basis is allocated to those capital assets. In connection with the IPO, the Company entered into the Tax Receivable Agreement with Enfusion Ltd. LLC, the Pre-IPO Owners that will provide for the payment by the Company to the Pre-IPO Owners of 85% of the amount of tax benefits, if any, that the Company actually realizes (or in some circumstances is deemed to realize) as a result of (1) the Company’s allocable share of existing tax basis acquired in connection with the Reorganization Transactions (including the Blocker Company’s share of existing tax basis) and increases to such allocable share of existing tax basis; (2) increases in tax basis resulting from (a) the Company’s purchase of Common Units directly from Enfusion Ltd. LLC and the partial redemption of Common Units by Enfusion Ltd. LLC, (b) future redemptions or exchanges (or deemed exchanges in certain circumstances) of Common Units for Class A common stock or cash, and (c) certain distributions (or deemed distributions) by Enfusion Ltd. LLC; and (3) certain additional tax benefits arising from payments made under the Tax Receivable Agreement. The Company may benefit from the remaining 15% of any tax benefits that the Company actually realizes. In the years ended December 31, 2024 and 2023, the Company purchased an aggregate of 5,000,000 and 4,000,000 units, respectively, of Enfusion Ltd. LLC in connection with the exchange of those units by the Pre-IPO Common Unitholders, which resulted in an increase of $50.8 million and $46.0 million, in the tax basis of the net assets of Enfusion Ltd. LLC that would be subject to the provisions of the Tax Receivable Agreement in the years ended December 31, 2024 and 2023, respectively. The Company realized taxable income for the year ended December 31, 2024. As such, the Company has recorded an immaterial liability under the Tax Receivable Agreement related to the realizable tax benefits originating from the Reorganization Transactions, IPO, and subsequent purchase of Common Units. It is not probable that the Company will realize additional tax benefits, and therefore, the full TRA liability has not been recorded (see Note 16, Subsequent Events The amounts payable under the Tax Receivable Agreement will vary depending upon a number of factors, including the amount, character, and timing of the taxable income of the Company in the future. Should the Company determine that the Tax Receivable Agreement liability be considered probable at a future date based on new information, any changes will be recorded at that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5 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upon the completion of the IPO, the Company implemented a related party transaction policy that requires related party transactions to be reviewed and approved by its nominating and corporate governance committee. On June 15, 2023, the Company sold 1.2 million shares of Class A common stock to FTV Investment Holdings, L.P. (“FTV Holdings”) and an affiliate in a private placement, at a per share purchase price equal to the average of the closing price of the Class A common stock over the 20 trading days preceding the transaction, which was approximately $8.12 per share. Total net proceeds of the transactions were $9.7 million. Equity issuance costs were immaterial. FTV IV, L.P. (“FTV Fund IV”) beneficially owns more than 5% of the Company’s issued and outstanding Class A common stock. Bradford Bernstein, a member of the Company’s Board of Directors, is a managing partner of FTV Capital and, along with other members of FTV Capital, indirectly shares voting and dispositive power with regard to the shares directly held by FTV Holdings and FTV Fund IV, respectively. In the first quarter of 2023, the Company received approximately $1.5 million from the U.S. Treasury in the form of a tax refund owed to FTV Enfusion Holdings, Inc. (“FTV Enfusion”), which prior to the Company’s initial public offering in 2021 was a Blocker Company through which FTV Fund IV held its equity interests in Enfusion Ltd. LLC. The refund was generated due to overpayments by FTV Enfusion for U.S. federal income taxes associated with FTV Enfusion’s direct ownership of Enfusion Ltd. LLC for the fiscal years ended December 31, 2017 to December 31, 2020. The Company obtained the right to this refund as a result of the merger of FTV Enfusion with and into one of the Company’s subsidiaries as part of the Reorganization Transactions (which did not take into account the value of the tax refund). On June 27, 2023, the Company distributed approximately $1.5 million (the amount of the refund) to FTV Fund I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Note 16 Subsequent Events Pending Merger with Clearwater On January 10, 2025, the Company entered into the Merger Agreement under which Clearwater will acquire Enfusion, Inc. for a purchase price of $11.25 per share in a cash-and-stock transaction (the “Clearwater Merger”) that values the Company at approximately $1.5 billion. The transaction was unanimously approved by the boards of directors of both companies. Anticipated to close in the second quarter of 2025, the closing of the transaction remains subject to receipt of shareholder approval, regulatory approvals, and satisfaction of other customary closing conditions. Under the terms of the Merger Agreement, the exchange ratio will be determined at close with reference to a 10% collar around a $27.7926 price for Clearwater’s Class A common stock (the “Clearwater common stock”). If the volume weighted average price of the Clearwater common stock for the 10-trading day period ending on the second to last trading day prior to the closing date (the “Final Clearwater Stock Price”) is below $25.0133, then Enfusion stockholders will receive 0.2159 shares of Clearwater common stock per share of Enfusion Stock. If the Final Clearwater Stock Price is above $30.5718, then Enfusion stockholders will receive 0.1766 shares of Clearwater common stock per share of Enfusion Stock. If the Final Clearwater Stock Price is greater than or equal to $25.0133, but less than or equal to $30.5718, then Enfusion stockholders will receive a number of shares of Clearwater common stock determined by dividing $5.40 by the Final Clearwater Stock Price. The Merger Agreement also provides for Clearwater’s assumption of certain outstanding Enfusion options and other unvested Enfusion equity awards held by continuing Enfusion employees. Both the Company and Clearwater each have termination rights under the Merger Agreement. A fee of $52.3 million may be payable by the Company to Clearwater upon termination of the Merger Agreement under specified circumstances as more fully described in the Merger Agreement. In connection with entering into the Merger Agreement, the Company entered into Amendment No. 1 to the Tax Receivable Agreement (the “TRA Amendment”) with Enfusion Ltd. LLC (the “Operating Company”), and the other parties thereto, pursuant to which, among other things, at the effective time of the Merger, the TRA will automatically terminate and the Company will pay an aggregate of $30 million to the TRA Payment Recipients (as defined in the TRA Amendment). In the event the Merger Agreement is terminated in accordance with its terms prior to the consummation of the Mergers, the TRA Amendment will be void and have no further force and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23</v>
      </c>
      <c r="C4" s="7" t="n">
        <v>6025</v>
      </c>
      <c r="D4" s="7" t="n">
        <v>-765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cloud-based SaaS provider operating within the financial services industry, cybersecurity risk management is a critical part of our overall risk management efforts. We maintain Cyber Security and Technology Risk programs that are comprised of policies and controls designed to mitigate cybersecurity and other technology risks. We continuously work to enhance these Cyber Security and Technology Risk programs, though we acknowledge that, at any given time, we may face known and unknown cybersecurity risks and threats that are not fully mitigated. In order to identify, assess, and manage our cybersecurity risks, we use a risk management framework informed by industry standards and industry-recognized practices, including the National Institute of Standards and Technology and the Secure Controls Framework. We perform periodic technology risk assessments based on these frameworks to identify and assess risks from cybersecurity threats and review the efficacy of our controls. These risk assessments include security assessments, vulnerability assessments, penetration testing, and security audits, and we also engage third-party security experts and consultants to assist with assessments and enhancements of our cybersecurity risk management processes, and provide benchmarks against industry practices. Using the results of these assessments, we have developed risk mitigation strategies that include a variety of technical and operational measures, such as cybersecurity training and compliance programs for all employees with access to our information systems. In addition, we maintain specific policies and practices governing our third-party risks, including our third-party risk management process. Our third-party risk management process uses a number of approaches, including consultation with outside specialists, to assess potential risks associated with third parties’ security controls. Generally, we also contractually require third parties who have access to our data and systems to, among other things, maintain security controls to protect our confidential information and data, and notify us of cybersecurity incidents that may impact our data.</t>
        </is>
      </c>
    </row>
    <row r="5">
      <c r="A5" s="4" t="inlineStr">
        <is>
          <t>Cybersecurity Risk Management Processes Integrated [Flag]</t>
        </is>
      </c>
      <c r="B5" s="4" t="inlineStr">
        <is>
          <t>true</t>
        </is>
      </c>
    </row>
    <row r="6">
      <c r="A6" s="4" t="inlineStr">
        <is>
          <t>Cybersecurity Risk Management Processes Integrated [Text Block]</t>
        </is>
      </c>
      <c r="B6" s="4" t="inlineStr">
        <is>
          <t>We maintain Cyber Security and Technology Risk programs that are comprised of policies and controls designed to mitigate cybersecurity and other technology risks. We continuously work to enhance these Cyber Security and Technology Risk programs, though we acknowledge that, at any given time, we may face known and unknown cybersecurity risks and threats that are not fully mitig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sessing, identifying, and managing our cybersecurity and technology risks is also part of our enterprise risk management (“ERM”) framework. Our ERM framework and associated process is designed to evaluate the Company’s most significant risks, including, as applicable, cybersecurity and technology risks. The ERM framework and associated process is directly overseen by a management-led Risk Management Committee (the “RMC”) that meets on a regular basis and is comprised of our CEO, COO, General Counsel, CTO, Head of Transformation, and CISO. The RMC, as supported by individual risk managers for each line of business, also maintains reports regarding the assessment, identification, and management of our enterprise risks for the Board to periodically review. The CISO also presents to the Board on cybersecurity risks on an approximately annual basis and the Board, through these periodic reports it receives from the RMC and the presentations by the CISO, maintains involvement with and oversight over the Company’s cybersecurity risks. As part of our Cyber Security and Technology Risk programs, the Company has also established an incident response process to track and log cybersecurity incidents. This process provides for escalating notifications to our CEO and Board depending on the nature and severity of an incident.</t>
        </is>
      </c>
    </row>
    <row r="11">
      <c r="A11" s="4" t="inlineStr">
        <is>
          <t>Cybersecurity Risk Board Committee or Subcommittee Responsible for Oversight [Text Block]</t>
        </is>
      </c>
      <c r="B11" s="4" t="inlineStr">
        <is>
          <t>Risk Management Committee (the “RMC”)</t>
        </is>
      </c>
    </row>
    <row r="12">
      <c r="A12" s="4" t="inlineStr">
        <is>
          <t>Cybersecurity Risk Process for Informing Board Committee or Subcommittee Responsible for Oversight [Text Block]</t>
        </is>
      </c>
      <c r="B12" s="4" t="inlineStr">
        <is>
          <t>The ERM framework and associated process is directly overseen by a management-led Risk Management Committee (the “RMC”) that meets on a regular basis and is comprised of our CEO, COO, General Counsel, CTO, Head of Transformation, and CISO.</t>
        </is>
      </c>
    </row>
    <row r="13">
      <c r="A13" s="4" t="inlineStr">
        <is>
          <t>Cybersecurity Risk Role of Management [Text Block]</t>
        </is>
      </c>
      <c r="B13" s="4" t="inlineStr">
        <is>
          <t>As part of our Cyber Security and Technology Risk programs, the Company has also established an incident response process to track and log cybersecurity incidents. This process provides for escalating notifications to our CEO and Board depending on the nature and severity of an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Our Chief Information Security Officer (“CISO”) has over 20 years of industry experience and leads a dedicated Cybersecurity, and Governance, Risk and Compliance (“GRC”) team that is responsible for managing the cybersecurity, technology risk management, and cyber continual improvement programs, as well as other activities designed to identify, assess, manage and treat risks, and respond to threats or incidents</t>
        </is>
      </c>
    </row>
    <row r="17">
      <c r="A17" s="4" t="inlineStr">
        <is>
          <t>Cybersecurity Risk Process for Informing Management or Committees Responsible [Text Block]</t>
        </is>
      </c>
      <c r="B17" s="4" t="inlineStr">
        <is>
          <t>The RMC, as supported by individual risk managers for each line of business, also maintains reports regarding the assessment, identification, and management of our enterprise risks for the Board to periodically review. The CISO also presents to the Board on cybersecurity risks on an approximately annual basis and the Board, through these periodic reports it receives from the RMC and the presentations by the CISO, maintains involvement with and oversight over the Company’s cybersecurity risks. As part of our Cyber Security and Technology Risk programs, the Company has also established an incident response process to track and log cybersecurity incidents. This process provides for escalating notifications to our CEO and Board depending on the nature and severity of an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se statements have been prepared in conformity with U.S. GAAP. All intercompany balances and transactions are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We base our estimates on historical experience and various other assumptions believed to be reasonable. These estimates and assumptions include, but are not limited to, judgments affecting the measurement of the payable to related parties pursuant to the Tax Receivable Agreement, amortization periods, certain assumptions used in the valuation of stock-based compensation, assessment of the allowance for credit losses, and accounting for income taxes and assessment of valuation allowances. Actual results could differ from those estimates. The Company’s results can also be affected by economic, political, legislative, regulatory, and legal actions, including but not limited to health epidemics and pandemics and the resulting economic impact.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t>
        </is>
      </c>
    </row>
    <row r="6">
      <c r="A6" s="4" t="inlineStr">
        <is>
          <t>Segments</t>
        </is>
      </c>
      <c r="B6" s="4" t="inlineStr">
        <is>
          <t>Segments While the Company operates in multiple countries, its business operates as one operating segment because most of its service offerings are delivered and supported on a global basis and deployed in a nearly identical way. The Company’s Chief Executive Officer is the Chief Operating Decision Maker (“CODM”), who reviews financial information presented on a consolidated basis for the purposes of making operating decisions, allocating resources, and evaluating financial performance. The CODM assesses the Company's performance using consolidated net income (loss), based on the same accounting policies described in the summary of significant accounting policies. This measure is also predominantly used in the budgeting and forecasting processes. On a quarterly basis, the CODM reviews the consolidated financial statements and actual-to-forecast variances when making decisions about the allocation of operating and capital resources. Significant expense categories and amounts that are regularly provided to the CODM are primarily included in the consolidated statements of operations. Additional significant expense categories and amounts, including depreciation and amortization and stock-based compensation expense, are presented in the consolidated statements of cash flows. See the consolidated financial statements for other financial information regarding the Company's operating segment. For the Company’s total revenues by geographic region, based on the domicile of the Company’s respective business operations supporting the end software user, along with the Company’s concentration risk surrounding accounts receivable and revenues, see Note 3, Summary of Significant Accounting Policies</t>
        </is>
      </c>
    </row>
    <row r="7">
      <c r="A7" s="4" t="inlineStr">
        <is>
          <t>Cash and Cash Equivalents</t>
        </is>
      </c>
      <c r="B7" s="4" t="inlineStr">
        <is>
          <t>Cash and Cash Equivalents The Company considers all highly liquid investments purchased with an initial maturity date of three months or less to be cash equivalents. Funds held as investments in money market funds are included within cash and cash equivalents. As of December 31, 2024 and 2023, respectively, the Company had $42.0 million and $30.0 million, respectively, invested in money market accounts.</t>
        </is>
      </c>
    </row>
    <row r="8">
      <c r="A8" s="4" t="inlineStr">
        <is>
          <t>Accounts Receivable</t>
        </is>
      </c>
      <c r="B8" s="4" t="inlineStr">
        <is>
          <t>Accounts Receivable Accounts receivable includes billed and unbilled receivables, net of allowances, including the allowance for credit losses. Billed accounts receivable are initially recorded upon the invoicing to clients with payment due within 30 days. Unbilled accounts receivable represent revenue recognized on contracts for which the timing of invoicing to clients differs from the timing of revenue recognition. Unbilled accounts receivable was $4.2 million and $2.4 million as of December 31, 2024 and 2023, respectively. Contract assets included in unbilled accounts receivable were $3.4 million and $1.7 million as of December 31, 2024 and 2023, respectively. The Company maintains an allowance for credit losses at an amount estimated to be sufficient to provide adequate protection against losses resulting from extending credit to its clients. The Company regularly determines the adequacy of the allowance based on its assessment of the collectability of the accounts receivable by considering the age of each outstanding invoice, the collection history of each client, an evaluation of the current expected risk of credit loss, and other client-specific factors with a bearing on receivables. The Company assesses collectability by reviewing accounts receivable on an aggregated basis where similar characteristics exist and on an individual basis for specific clients with historical collectability issues or known financial difficulties. Increases to the allowance are recognized as a charge to credit losses included in general and administrative expenses in the consolidated statements of operations. Accounts receivable deemed uncollectible are charged against the allowance for credit losses when identified. The Company's allowance for credit losses is as follows (in thousands): ​ ​ ​ ​ ​ ​ ​ ​ ​ ​ ​ ​ Year Ended December 31, ​ ​ 2024 ​ 2023 ​ 2022 Beginning balance ​ $ 1,092 ​ $ 1,225 ​ $ 791 Adoption of ASU 2016-13 ​ ​ — ​ ​ 149 ​ ​ — Changes to the provision ​ ​ 516 ​ ​ 705 ​ ​ 1,158 Accounts written off ​ ​ (281) ​ ​ (987) ​ ​ (724) Ending balance ​ $ 1,327 ​ $ 1,092 ​ $ 1,225</t>
        </is>
      </c>
    </row>
    <row r="9">
      <c r="A9" s="4" t="inlineStr">
        <is>
          <t>Leases</t>
        </is>
      </c>
      <c r="B9" s="4" t="inlineStr">
        <is>
          <t>Leases The Company determines at contract inception if the contract is or contains a lease. The Company records right-of-use (“ROU”) assets and lease obligations for its leases, which are initially recognized at the commencement date based on the discounted future lease payments over the term of the lease. As the rates implicit in the Company’s leases are not readily determinable, the Company determines the present value of the lease liability using its incremental borrowing rate at the lease commencement date. Incremental borrowing rates for domestic currency leases are calculated using the Company’s credit adjusted risk-free rate. Foreign-denominated lease payments are discounted using country-specific treasury rates adjusted for credit spread. The Company does not record an ROU asset and lease obligation for its short-term leases, which are defined as leases with an initial term of 12 months or less. The Company has elected not to separate lease and non-lease components for all leases.</t>
        </is>
      </c>
    </row>
    <row r="10">
      <c r="A10" s="4" t="inlineStr">
        <is>
          <t>Property, Equipment, and Software, Net</t>
        </is>
      </c>
      <c r="B10" s="4" t="inlineStr">
        <is>
          <t>Property, Equipment, and Software, Net Property, equipment, and software is stated at historical cost, net of accumulated depreciation and amortization. Depreciation and amortization are computed using the straight-line method over the estimated useful lives of the individual assets, except for leasehold improvements, which are depreciated over the shorter of the estimated useful life of the asset or the underlying lease term. Also included in property, equipment, and software are capitalized costs of software developed for internal use. The useful lives of property, equipment, and software are as follows: ​ ​ ​ Property, Equipment, and Software Asset Type Estimated Useful Lives Software development costs 3 years Computers 3 years Furniture, fixtures, and equipment 5 years Leasehold improvements Shorter of estimated economic useful life or remaining lease term ​ Maintenance and repairs are expensed as incurred. Upon retirement or disposition, the cost and related accumulated depreciation or amortization is removed from the accounts and any gain or loss is included in operating income.</t>
        </is>
      </c>
    </row>
    <row r="11">
      <c r="A11" s="4" t="inlineStr">
        <is>
          <t>Software Development Costs</t>
        </is>
      </c>
      <c r="B11" s="4" t="inlineStr">
        <is>
          <t>Software Development Costs The Company capitalizes certain qualifying costs, including stock-based compensation expense, incurred in the development of and major enhancements to the Company's cloud-based SaaS platform and related software products. Capitalized software development costs related to the Company's platform are amortized on a straight-line basis over the developed software's estimated useful life of three years, and the related amortization expense is recorded in cost of revenues within our consolidated statements of operations. Costs incurred in the preliminary stages of development are expensed as incurred. Costs incurred for post-implementation activities, training, maintenance, and minor upgrades and enhancements without adding additional functionality are expensed as incurred within technology and development expense in our consolidated statements of operations. We update our multi-tenant software platform utilizing agile development methods which informs the weekly upgrades and functional enhancements. We evaluate whether development tasks are capitalizable if it adds new or significant functionality to the platform. Maintenance activities are expensed in the period in which they are performed.</t>
        </is>
      </c>
    </row>
    <row r="12">
      <c r="A12" s="4" t="inlineStr">
        <is>
          <t>Impairment of Long-Lived Assets</t>
        </is>
      </c>
      <c r="B12" s="4" t="inlineStr">
        <is>
          <t>Impairment of Long-Lived Assets The Company evaluates the carrying value of long-lived assets in accordance with the accounting standard for impairment or disposal of long-lived assets, which requires recognition of impairment of long-lived assets in the event that circumstances indicate impairment may have occurred and when the net carrying value of such asset group exceeds the future undiscounted cash flows attributed to such asset group. The Company assesses the impairment of long-lived assets whenever events or changes in circumstances indicate that the carrying value may not be recoverable. No impairment of long-lived assets occurred during the years ended December 31, 2024, 2023, and 2022.</t>
        </is>
      </c>
    </row>
    <row r="13">
      <c r="A13" s="4" t="inlineStr">
        <is>
          <t>Fair Value of Financial Instruments</t>
        </is>
      </c>
      <c r="B13" s="4" t="inlineStr">
        <is>
          <t>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are observable in active markets; Level 3 Inputs are valuations derived from valuation techniques in which one or more significant inputs are unobservable. Financial assets and liabilities are classified in their entirety based on the lowest level of input that is significant to the fair value measurement. The Company has investments in money market accounts, which are included in cash and cash equivalents on the consolidated balance sheets. Fair value inputs for these investments are considered Level 1 measurements within the fair value hierarchy, as money market account fair values are known and observable through daily published floating net asset values. The Company holds a note receivable with a privately-held technology company. The instrument is classified as a non-current asset on the Consolidated Balance Sheet. Fair value inputs for this receivable are considered Level 3 measurements within the fair value hierarchy as there is minimal market activity or other financial information available to determine the fair value. As of December 31, 2024, the fair value of the note approximates its carrying value. See Note 4, Note Receivable,</t>
        </is>
      </c>
    </row>
    <row r="14">
      <c r="A14" s="4" t="inlineStr">
        <is>
          <t>Annual Bonus Incentive Plan</t>
        </is>
      </c>
      <c r="B14" s="4" t="inlineStr">
        <is>
          <t>Annual Bonus Incentive Plan Stock Compensation</t>
        </is>
      </c>
    </row>
    <row r="15">
      <c r="A15" s="4" t="inlineStr">
        <is>
          <t>Revenue Recognition</t>
        </is>
      </c>
      <c r="B15" s="4" t="inlineStr">
        <is>
          <t>Revenue Recognition The Company recognizes revenue in accordance with Accounting Standards Codification 606 (“ASC 606”), Revenue from Contracts with Customers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s revenues Platform subscriptions revenues consist primarily of user fees to provide our clients access to our cloud-based solution. Fees consider various components such as number of users, connectivity, trading volume, data usage and product coverage. Platform subscriptions clients do not have the right to take possession of the platform’s software and do not have any general return right. Platform subscriptions revenues are recognized ratably over the period of contractually enforceable rights and obligations, beginning on the date the client gains access to the platform. Installment payments are generally invoiced at the end of each calendar month during the subscription term. There is no financing available. Managed services revenues Managed services revenues primarily consist of client-selected middle- and back-office, technology-powered services. Managed services revenues are recognized ratably over the period of contractually enforceable rights and obligations, beginning on the contract effective date. Clients are invoiced a set fee for managed services typically at the end of each month. Generally, invoices have a 30-day payment period in accordance with the associated contract. There is no financing available. Other revenues Other revenues consist of non-subscription-based revenues, primarily data conversion. The Company recognizes revenues as these services are performed with invoicing generally occurring at the end of each month. Service contracts with multiple performance obligations Certain of the Company’s contracts provide for customers to be charged a fee for implementation services. In determining whether the implementation services, which frequently include configuration and/or interfacing, customer reporting, customizing user permissions and acceptance testing, end-user training, and establishing connections with third-party interfaces, are distinct from its platform subscription services, the Company considers, in addition to their complexity and level of customization, that these services are integral in delivering the customer desired output and are necessary for the customer to access and begin to use the hosted application. The implementation provider must be intimately familiar with its platform to effectively execute the customization required, and no other entities have access to the source code. The Company has concluded that the implementation services in its service contracts with multiple performance obligations are not distinct, and therefore, the Company recognizes fees for implementation services ratably over the non-cancelable term of the contract. Remaining performance obligations For the Company’s contracts that exceed one year and do not include a termination for convenience clause, the amount of the transaction price allocated to remaining performance obligations as of December 31, 2024 was $48.8 million and is expected to be recognized based on the below schedule (in thousands). ​ ​ ​ ​ Remaining Performance Obligation ​ December 31, 2024 2025 ​ $ 28,633 2026 ​ 15,969 2027 ​ 3,995 2028 ​ 131 2029 ​ ​ 28 Total ​ $ 48,756 ​ Disaggregation of revenue The Company’s total revenues by geographic region, based on the domicile of the Company’s respective business operations supporting the end software user, is presented in the following table (in thousands): ​ ​ ​ ​ ​ ​ ​ ​ ​ ​ ​ ​ ​ ​ ​ ​ ​ ​ ​ Year Ended December 31, ​ ​ ​ 2024 ​ 2023 ​ 2022 ​ Geographic Region Amount Percent Amount Percent ​ Amount Percent ​ Americas ​ $ 125,803 62.4 % $ 108,506 62.1 % $ 95,122 63.3 % Europe, Middle East, and Africa (EMEA) ​ 32,351 16.0 % 26,122 15.0 % 20,051 13.3 % Asia Pacific (APAC) ​ 43,457 21.6 % 39,907 22.9 % 35,176 23.4 % Total revenues (a) ​ $ 201,611 100.0 % $ 174,535 100.0 % $ 150,349 100.0 % ​ (a) Includes revenues from clients supported in the United States of $122.4 million, $104.5 million, and $92.8 million for the years ended December 31, 2024, 2023, and 2022, respectively. Deferred commissions The Company pays sales commissions for initial contracts and expansions of existing contracts with customers. These commissions earned by certain of its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the Company has determined to be three years. The Company determined the period of benefit by taking into consideration its standard contract terms and conditions, rate of technological change, and other factors. Amortization expense is included in sales and marketing expenses in the accompanying consolidated statements of operations. The balance of deferred commissions as of December 31, 2024 and December 31, 2023 was $4.6 million and $3.5 million, respectively, and is included in other assets on the consolidated balance sheets. The amount of amortization expense recognized for the years ended December 31, 2024, 2023, and 2022 was $2.4 million, $1.4 million, and $0.8 million, respectively.</t>
        </is>
      </c>
    </row>
    <row r="16">
      <c r="A16" s="4" t="inlineStr">
        <is>
          <t>Cost of Revenues</t>
        </is>
      </c>
      <c r="B16" s="4" t="inlineStr">
        <is>
          <t>Cost of Revenues Cost of revenues consists primarily of personnel-related costs associated with the delivery of the Company’s software and services, including base salaries, bonuses, employee benefits and related costs. Additionally, cost of revenues includes amortization of capitalized software development costs, allocated overhead and certain direct data and hosting costs.</t>
        </is>
      </c>
    </row>
    <row r="17">
      <c r="A17" s="4" t="inlineStr">
        <is>
          <t>Technology and Development</t>
        </is>
      </c>
      <c r="B17" s="4" t="inlineStr">
        <is>
          <t>Technology and Development Technology and development expenses consist primarily of employee-related expenses for the Company’s software development. Additional expenses include costs related to the development, maintenance, quality assurance and testing of new technologies, and ongoing refinement of the Company’s existing solutions. Technology and development expenses, other than software development costs qualifying for capitalization, including costs associated with preliminary project stage activities, training, maintenance, and all other post-implementation stage activities are expensed as incurred.</t>
        </is>
      </c>
    </row>
    <row r="18">
      <c r="A18" s="4" t="inlineStr">
        <is>
          <t>Advertising Costs</t>
        </is>
      </c>
      <c r="B18" s="4" t="inlineStr">
        <is>
          <t>Advertising Costs The Company expenses advertising costs as incurred. Advertising costs incurred were approximately $1.8 million, $1.5 million, and $1.5 million for the years ended December 31, 2024, 2023, and 2022, respectively. Advertising expense is included in sales and marketing expenses in the accompanying consolidated statements of operations.</t>
        </is>
      </c>
    </row>
    <row r="19">
      <c r="A19" s="4" t="inlineStr">
        <is>
          <t>Stock-Based Compensation</t>
        </is>
      </c>
      <c r="B19" s="4" t="inlineStr">
        <is>
          <t>Stock-Based Compensation In October 2021, in connection with the IPO, the Company adopted the 2021 Stock Option and Incentive Plan, (the “2021 Plan”). The 2021 Plan allows the Company’s Compensation Committee to make incentive awards to its officers, employees, directors, and service providers. The Company also adopted the 2021 Employee Stock Purchase Plan (the “2021 ESPP”). The Company measures stock-based compensation expense for its share-based payment awards at fair value on the grant date. The fair value of share-based payment awards is determined using the fair market value of the underlying Class A common stock on the date of grant. The Company has not commenced any offering periods under the 2021 ESPP, and under the terms of the Merger Agreement, no additional offering period may be commenced. The Merger Agreement provides that, if the Merger closes, the 2021 ESPP will be terminated on the date immediately prior to the date of the closing. For restricted stock units (“RSUs”) for which vesting is subject to the achievement of a market condition, the Company determines the fair value of these RSUs using the Monte Carlo method.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The Company records forfeitures as they occur. The cost of services received from employees and non-employee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t>
        </is>
      </c>
    </row>
    <row r="20">
      <c r="A20" s="4" t="inlineStr">
        <is>
          <t>Income (Loss) Per Share</t>
        </is>
      </c>
      <c r="B20" s="4" t="inlineStr">
        <is>
          <t>Income (Loss) Per Share Income (loss) per share is computed by dividing net income (loss) attributable to the Company by the number of weighted average shares of Class A common stock outstanding during the period. Diluted income (loss) per share is computed by dividing net income (loss) attributable to the Company by the number of weighted-average shares of Class A common stock outstanding during the period after adjusting for the impact of securities that would have a dilutive effect on income (loss) per share. See Note 13, Income (Loss) Per Class A Common Share,</t>
        </is>
      </c>
    </row>
    <row r="21">
      <c r="A21" s="4" t="inlineStr">
        <is>
          <t>Non-Controlling Interest</t>
        </is>
      </c>
      <c r="B21" s="4" t="inlineStr">
        <is>
          <t>Non-Controlling Interest Non-controlling interests represent the portion of profit or loss, net assets, and comprehensive income (loss) of its consolidated subsidiaries that are not allocable to the Company based on its percentage of ownership of such entities. Enfusion Ltd. LLC is classified as a partnership for U.S. federal income tax purposes, exempting it from any entity-level U.S. federal income tax obligations. Instead, taxable income is apportioned among its members, encompassing Enfusion, Inc. and its subsidiaries and non-controlling interests (collectively called “Members”). In partnership structures, it is common for the partnership to advance cash to its members to assist with their estimated quarterly tax payments. Such advances are deducted from future distributions from the partnership. Under the LLC Operating Agreement, Enfusion Ltd. LLC is obligated to make quarterly cash distributions to its members to cover their estimated quarterly tax payments (“Tax Distributions”). For the year ended December 31, 2024, Enfusion Ltd. LLC made Tax Distributions of $136 thousand to non-controlling interest holders. No similar payments were made for the year ended December 31, 2023 or 2022.</t>
        </is>
      </c>
    </row>
    <row r="22">
      <c r="A22" s="4" t="inlineStr">
        <is>
          <t>Income Taxes</t>
        </is>
      </c>
      <c r="B22" s="4" t="inlineStr">
        <is>
          <t>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The Company records interest (and penalties where applicable), net of any applicable related income tax benefit, on potential income tax contingencies as a component of income tax expense in the consolidated statements of operations.</t>
        </is>
      </c>
    </row>
    <row r="23">
      <c r="A23" s="4" t="inlineStr">
        <is>
          <t>Tax Receivable Agreement (TRA)</t>
        </is>
      </c>
      <c r="B23" s="4" t="inlineStr">
        <is>
          <t>Tax Receivable Agreement (TRA) The Company accounts for amounts payable under the Tax Receivable Agreement in accordance with ASC 450, Contingencies</t>
        </is>
      </c>
    </row>
    <row r="24">
      <c r="A24" s="4" t="inlineStr">
        <is>
          <t>Concentration of Risk</t>
        </is>
      </c>
      <c r="B24" s="4" t="inlineStr">
        <is>
          <t>Concentration of Risk Deposits with Financial Institutions The Company has reduced the concentration of its credit risk for cash by maintaining deposits in several financial institutions, which may at times exceed amounts covered by insurance provided by the Federal Deposit Insurance Corporation. The Company has not experienced any losses in such accounts and believes it is not exposed to any significant credit risk related to cash. Accounts Receivable As of December 31, 2024 and 2023, the Company had one individual client that represented 10% or more of accounts receivables. For the years ended December 31, 2024, 2023, and 2022, no individual client represented more than 10% of the Company’s total revenues.</t>
        </is>
      </c>
    </row>
    <row r="25">
      <c r="A25" s="4" t="inlineStr">
        <is>
          <t>Translation of Foreign Currencies</t>
        </is>
      </c>
      <c r="B25" s="4" t="inlineStr">
        <is>
          <t>Translation of Foreign Currencies Assets and liabilities denominated in the functional currency of the Company’s international subsidiaries are translated to its reporting currency using the exchange rates in effect at the balance sheet date. Results from operations are translated using the average exchange rates prevailing throughout the year. The effects of exchange rate fluctuations on translating foreign currency assets and liabilities into U.S. dollars are accumulated as part of the foreign currency translation adjustment in accumulated other comprehensive loss in the consolidated balance sheets. Foreign currency balances for monetary assets and liabilities are remeasured into the entity’s functional currency at the balance sheet date, and fluctuations in value are recorded within other income (expense) in the consolidated statements of operations.</t>
        </is>
      </c>
    </row>
    <row r="26">
      <c r="A26" s="4" t="inlineStr">
        <is>
          <t>Recently Adopted Accounting Pronouncements /Recent Accounting Pronouncements Not Yet Adopted</t>
        </is>
      </c>
      <c r="B26" s="4" t="inlineStr">
        <is>
          <t>Recently Adopted Accounting Pronouncements In November 2023, the FASB issued ASU 2023-07, Segment Reporting (Topic 280): Improvements to Reportable Segment Disclosures Basis of Presentation Recent Accounting Pronouncements Not Yet Adopted In December 2023, the FASB issued ASU 2023-09, Income Taxes (Topics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ccounts receivable allowance for credit loss</t>
        </is>
      </c>
      <c r="B4" s="4" t="inlineStr">
        <is>
          <t>The Company's allowance for credit losses is as follows (in thousands): ​ ​ ​ ​ ​ ​ ​ ​ ​ ​ ​ ​ Year Ended December 31, ​ ​ 2024 ​ 2023 ​ 2022 Beginning balance ​ $ 1,092 ​ $ 1,225 ​ $ 791 Adoption of ASU 2016-13 ​ ​ — ​ ​ 149 ​ ​ — Changes to the provision ​ ​ 516 ​ ​ 705 ​ ​ 1,158 Accounts written off ​ ​ (281) ​ ​ (987) ​ ​ (724) Ending balance ​ $ 1,327 ​ $ 1,092 ​ $ 1,225</t>
        </is>
      </c>
    </row>
    <row r="5">
      <c r="A5" s="4" t="inlineStr">
        <is>
          <t>Schedule of property, plant and equipment useful life</t>
        </is>
      </c>
      <c r="B5" s="4" t="inlineStr">
        <is>
          <t>​ ​ ​ Property, Equipment, and Software Asset Type Estimated Useful Lives Software development costs 3 years Computers 3 years Furniture, fixtures, and equipment 5 years Leasehold improvements Shorter of estimated economic useful life or remaining lease term</t>
        </is>
      </c>
    </row>
    <row r="6">
      <c r="A6" s="4" t="inlineStr">
        <is>
          <t>Schedule of remaining performance obligation</t>
        </is>
      </c>
      <c r="B6" s="4" t="inlineStr">
        <is>
          <t>For the Company’s contracts that exceed one year and do not include a termination for convenience clause, the amount of the transaction price allocated to remaining performance obligations as of December 31, 2024 was $48.8 million and is expected to be recognized based on the below schedule (in thousands). ​ ​ ​ ​ Remaining Performance Obligation ​ December 31, 2024 2025 ​ $ 28,633 2026 ​ 15,969 2027 ​ 3,995 2028 ​ 131 2029 ​ ​ 28 Total ​ $ 48,756</t>
        </is>
      </c>
    </row>
    <row r="7">
      <c r="A7" s="4" t="inlineStr">
        <is>
          <t>Schedule of total net revenues by geographic region</t>
        </is>
      </c>
      <c r="B7" s="4" t="inlineStr">
        <is>
          <t>The Company’s total revenues by geographic region, based on the domicile of the Company’s respective business operations supporting the end software user, is presented in the following table (in thousands): ​ ​ ​ ​ ​ ​ ​ ​ ​ ​ ​ ​ ​ ​ ​ ​ ​ ​ ​ Year Ended December 31, ​ ​ ​ 2024 ​ 2023 ​ 2022 ​ Geographic Region Amount Percent Amount Percent ​ Amount Percent ​ Americas ​ $ 125,803 62.4 % $ 108,506 62.1 % $ 95,122 63.3 % Europe, Middle East, and Africa (EMEA) ​ 32,351 16.0 % 26,122 15.0 % 20,051 13.3 % Asia Pacific (APAC) ​ 43,457 21.6 % 39,907 22.9 % 35,176 23.4 % Total revenues (a) ​ $ 201,611 100.0 % $ 174,535 100.0 % $ 150,349 100.0 % ​ (a) Includes revenues from clients supported in the United States of $122.4 million, $104.5 million, and $92.8 million for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01</v>
      </c>
      <c r="C2" s="8" t="n">
        <v>0.001</v>
      </c>
    </row>
    <row r="3">
      <c r="A3" s="4" t="inlineStr">
        <is>
          <t>Preferred stock authorized</t>
        </is>
      </c>
      <c r="B3" s="6" t="n">
        <v>100000000</v>
      </c>
      <c r="C3" s="6" t="n">
        <v>100000000</v>
      </c>
    </row>
    <row r="4">
      <c r="A4" s="4" t="inlineStr">
        <is>
          <t>Preferred stock, shares issued</t>
        </is>
      </c>
      <c r="B4" s="6" t="n">
        <v>0</v>
      </c>
      <c r="C4" s="6" t="n">
        <v>0</v>
      </c>
    </row>
    <row r="5">
      <c r="A5" s="4" t="inlineStr">
        <is>
          <t>Preferred stock outstanding</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6" t="n">
        <v>1000000000</v>
      </c>
      <c r="C8" s="6" t="n">
        <v>1000000000</v>
      </c>
    </row>
    <row r="9">
      <c r="A9" s="4" t="inlineStr">
        <is>
          <t>Common stock, shares issued</t>
        </is>
      </c>
      <c r="B9" s="6" t="n">
        <v>94655000</v>
      </c>
      <c r="C9" s="6" t="n">
        <v>88332000</v>
      </c>
    </row>
    <row r="10">
      <c r="A10" s="4" t="inlineStr">
        <is>
          <t>Common stock, shares outstanding</t>
        </is>
      </c>
      <c r="B10" s="6" t="n">
        <v>94655000</v>
      </c>
      <c r="C10" s="6" t="n">
        <v>88332000</v>
      </c>
    </row>
    <row r="11">
      <c r="A11" s="4" t="inlineStr">
        <is>
          <t>Common Class B</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6" t="n">
        <v>150000000</v>
      </c>
      <c r="C13" s="6" t="n">
        <v>150000000</v>
      </c>
    </row>
    <row r="14">
      <c r="A14" s="4" t="inlineStr">
        <is>
          <t>Common stock, shares issued</t>
        </is>
      </c>
      <c r="B14" s="6" t="n">
        <v>34199000</v>
      </c>
      <c r="C14" s="6" t="n">
        <v>39199000</v>
      </c>
    </row>
    <row r="15">
      <c r="A15" s="4" t="inlineStr">
        <is>
          <t>Common stock, shares outstanding</t>
        </is>
      </c>
      <c r="B15" s="6" t="n">
        <v>34199000</v>
      </c>
      <c r="C15" s="6" t="n">
        <v>391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equipment, and software, net</t>
        </is>
      </c>
      <c r="B4" s="4" t="inlineStr">
        <is>
          <t>Property, equipment, and software, net consists of the following (in thousands): ​ ​ ​ ​ ​ ​ ​ ​ ​ 2024 2023 Computer equipment ​ $ 19,966 ​ $ 17,384 Software development costs ​ 24,410 ​ 15,842 Leasehold improvements ​ 2,034 ​ 1,668 Furniture and fixtures ​ 233 ​ 137 Total property, equipment, and software, cost ​ 46,643 ​ 35,031 Less accumulated depreciation and amortization ​ (25,680) ​ (16,717) Total property, equipment, and software, net ​ $ 20,963 ​ $ 18,3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 2024 2023 Accrued compensation ​ $ 13,986 ​ $ 10,058 Accrued expenses and other ​ 5,011 ​ 1,385 Accrued taxes ​ 1,396 ​ 2,398 Total accrued expenses and other current liabilities ​ $ 20,393 ​ $ 13,8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commitments</t>
        </is>
      </c>
      <c r="B4" s="4" t="inlineStr">
        <is>
          <t>Operating lease commitments as of December 31, 2024 were as follows: ​ ​ ​ ​ ​ ​ ​ Amount 2025 ​ ​ 6,765 2026 ​ ​ 5,380 2027 ​ ​ 5,488 2028 ​ ​ 2,976 2029 ​ ​ 1,603 Thereafter ​ ​ 1,062 Total lease commitments ​ $ 23,274 Less: Interest (a) ​ ​ (2,962) Present value of lease liabilities ​ $ 20,312 ​ ​ ​ ​ (a) Calculated using an incremental borrowing rate that is appropriate for the tenor and geography of the lease</t>
        </is>
      </c>
    </row>
    <row r="5">
      <c r="A5" s="4" t="inlineStr">
        <is>
          <t>Schedule of components of total lease cost</t>
        </is>
      </c>
      <c r="B5" s="4" t="inlineStr">
        <is>
          <t>​ ​ ​ ​ ​ ​ ​ ​ ​ ​ ​ ​ ​ December 31, ​ ​ 2024 ​ 2023 ​ 2022 Operating lease cost ​ $ 7,383 ​ $ 6,882 ​ $ 5,053 Variable lease cost ​ ​ 801 ​ ​ 835 ​ ​ 828 Short-term lease cost ​ ​ 470 ​ ​ 114 ​ ​ — Total lease cost ​ $ 8,654 ​ $ 7,831 ​ $ 5,881</t>
        </is>
      </c>
    </row>
    <row r="6">
      <c r="A6" s="4" t="inlineStr">
        <is>
          <t>Schedule of weighted-average remaining lease terms and discount rates</t>
        </is>
      </c>
      <c r="B6" s="4" t="inlineStr">
        <is>
          <t>​ ​ ​ ​ ​ ​ ​ ​ ​ ​ December 31, ​ ​ 2024 ​ 2023 Weighted-average remaining lease term - operating leases ​ ​ 3.6 years ​ ​ 3.8 years Weighted-average discount rate - operating leases ​ ​ 6.90% ​ ​ 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Management Incentive Plan and Stock-Based Compensation (Tables)</t>
        </is>
      </c>
      <c r="B1" s="2" t="inlineStr">
        <is>
          <t>12 Months Ended</t>
        </is>
      </c>
    </row>
    <row r="2">
      <c r="B2" s="2" t="inlineStr">
        <is>
          <t>Dec. 31, 2024</t>
        </is>
      </c>
    </row>
    <row r="3">
      <c r="A3" s="3" t="inlineStr">
        <is>
          <t>Management Incentive Plan and Stock-Based Compensation</t>
        </is>
      </c>
      <c r="B3" s="4" t="inlineStr">
        <is>
          <t xml:space="preserve"> </t>
        </is>
      </c>
    </row>
    <row r="4">
      <c r="A4" s="4" t="inlineStr">
        <is>
          <t>Schedule of stock-based compensation expense</t>
        </is>
      </c>
      <c r="B4" s="4" t="inlineStr">
        <is>
          <t>​ ​ ​ ​ ​ ​ ​ ​ ​ ​ ​ ​ ​ Year Ended December 31, (in thousands) ​ 2024 ​ 2023 ​ 2022 Cost of revenues ​ $ 1,781 ​ $ 950 ​ $ 1,421 General and administrative ​ ​ 12,081 ​ ​ 5,635 ​ ​ 14,130 Sales and marketing ​ ​ 1,246 ​ ​ (984) ​ ​ 5,875 Technology and development ​ ​ 3,925 ​ ​ 1,857 ​ ​ 3,567 Total stock-based compensation expense ​ $ 19,033 ​ $ 7,458 ​ $ 24,993</t>
        </is>
      </c>
    </row>
    <row r="5">
      <c r="A5" s="4" t="inlineStr">
        <is>
          <t>Schedule of share-based payment award activity</t>
        </is>
      </c>
      <c r="B5" s="4" t="inlineStr">
        <is>
          <t>​ ​ ​ ​ ​ ​ ​ ​ ​ ​ ​ ​ ​ ​ ​ RSUs ​ Options ​ ​ Number of Units Weighted-Average Grant-Date Fair Value Number of Options ​ Weighted-Average Exercise Price ​ Weighted-Average Remaining Contractual Term (in years) Outstanding as of December 31, 2023 (a) ​ 3,191,897 ​ $ 9.61 ​ 83,530 ​ $ 10.77 ​ 8.89 Granted during the period ​ 2,912,461 ​ ​ 8.57 ​ — ​ ​ — ​ — Forfeited during the period ​ (354,741) ​ ​ 9.79 ​ (7,474) ​ ​ 11.06 ​ — Vested and issued during the period (b) ​ (1,472,162) ​ ​ 10.84 ​ — ​ ​ — ​ — Outstanding as of December 31, 2024 ​ 4,277,455 ​ $ 8.49 ​ 76,056 ​ ​ 10.74 ​ 7.87 Vested as of December 31, 2024 ​ — ​ ​ ​ ​ 32,021 ​ ​ 10.56 ​ ​ Unvested as of December 31, 2024 ​ 4,277,455 ​ ​ ​ ​ 44,035 ​ $ 10.88 ​ ​ ​ ​ ​ ​ ​ ​ ​ ​ ​ ​ ​ ​ ​ (a) December 31, 2023 balance is all unvested. (b) Includes shares issued and net settled to satisfy tax withholding obligations.</t>
        </is>
      </c>
    </row>
    <row r="6">
      <c r="A6" s="4" t="inlineStr">
        <is>
          <t>Stock Options</t>
        </is>
      </c>
      <c r="B6" s="4" t="inlineStr">
        <is>
          <t xml:space="preserve"> </t>
        </is>
      </c>
    </row>
    <row r="7">
      <c r="A7" s="3" t="inlineStr">
        <is>
          <t>Management Incentive Plan and Stock-Based Compensation</t>
        </is>
      </c>
      <c r="B7" s="4" t="inlineStr">
        <is>
          <t xml:space="preserve"> </t>
        </is>
      </c>
    </row>
    <row r="8">
      <c r="A8" s="4" t="inlineStr">
        <is>
          <t>Schedule of assumptions</t>
        </is>
      </c>
      <c r="B8" s="4" t="inlineStr">
        <is>
          <t>​ ​ ​ ​ ​ ​ Assumptions ​ 2023 ​ 2022 Expected volatility ​ 60.91% ​ 64.54% Expected term of award ​ 6.5 years ​ 6.5 years Risk-free rate ​ 3.82% ​ 3.39% Dividend yield ​ 0.00% ​ 0.00%</t>
        </is>
      </c>
    </row>
    <row r="9">
      <c r="A9" s="4" t="inlineStr">
        <is>
          <t>Performance-based restricted stock units</t>
        </is>
      </c>
      <c r="B9" s="4" t="inlineStr">
        <is>
          <t xml:space="preserve"> </t>
        </is>
      </c>
    </row>
    <row r="10">
      <c r="A10" s="3" t="inlineStr">
        <is>
          <t>Management Incentive Plan and Stock-Based Compensation</t>
        </is>
      </c>
      <c r="B10" s="4" t="inlineStr">
        <is>
          <t xml:space="preserve"> </t>
        </is>
      </c>
    </row>
    <row r="11">
      <c r="A11" s="4" t="inlineStr">
        <is>
          <t>Schedule of assumptions</t>
        </is>
      </c>
      <c r="B11" s="4" t="inlineStr">
        <is>
          <t>​ ​ ​ ​ ​ ​ ​ ​ Assumptions ​ 2024 ​ 2023 ​ 2022 Fair value of common stock (per share) ​ $8.35 ​ $9.89 ​ $8.92 Expected volatility ​ 52.20% ​ 41.65% ​ 53.40% Risk-free rate ​ 4.27% ​ 4.38% ​ 3.98% Dividend yield ​ 0.00% ​ 0.00% ​ 0.00% Cost of equity capital ​ 12.30% ​ 14.10% ​ 13.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12 Months Ended</t>
        </is>
      </c>
    </row>
    <row r="2">
      <c r="B2" s="2" t="inlineStr">
        <is>
          <t>Dec. 31, 2024</t>
        </is>
      </c>
    </row>
    <row r="3">
      <c r="A3" s="3" t="inlineStr">
        <is>
          <t>Net Income (Loss) Per Class A Common Share</t>
        </is>
      </c>
      <c r="B3" s="4" t="inlineStr">
        <is>
          <t xml:space="preserve"> </t>
        </is>
      </c>
    </row>
    <row r="4">
      <c r="A4" s="4" t="inlineStr">
        <is>
          <t>Schedule of reconciliation of the numerator and denominator used in the calculation of basic and diluted net income (loss) per share</t>
        </is>
      </c>
      <c r="B4" s="4" t="inlineStr">
        <is>
          <t>​ ​ ​ ​ ​ ​ ​ ​ ​ ​ ​ ​ ​ Year Ended December 31, (in thousands, except per share amounts) ​ 2024 2023 ​ 2022 Net income (loss) ​ $ 3,915 ​ $ 9,253 ​ $ (13,263) Less: Net (income) loss attributable to non-controlling interests ​ ​ (1,092) ​ ​ (3,228) ​ ​ 5,609 Net income (loss) attributable to Enfusion, Inc. ​ $ 2,823 ​ $ 6,025 ​ $ (7,654) Numerator: ​ ​ ​ ​ ​ ​ ​ ​ ​ Net income (loss) attributable to Enfusion, Inc. ​ $ 2,823 ​ $ 6,025 ​ $ (7,654) Adjustment to loss attributable to common stockholders ​ ​ — ​ ​ 306 ​ ​ (954) Numerator for Basic Earnings per Share ​ $ 2,823 ​ $ 6,331 ​ $ (8,608) Adjustment to Income for Dilutive Shares ​ ​ 1,092 ​ ​ 2,922 ​ ​ — Numerator for Diluted Earnings per Share ​ $ 3,915 ​ $ 9,253 ​ $ (8,608) Denominator: ​ ​ ​ ​ ​ ​ ​ ​ ​ Weighted-average shares of Class A common stock outstanding ​ ​ 92,045 ​ ​ 80,828 ​ ​ 67,057 Vested shares of Class A common stock and RSUs ​ ​ — ​ ​ 7,374 ​ ​ 18,336 Weighted-average shares of Class A common stock outstanding--basic ​ ​ 92,045 ​ ​ 88,202 ​ ​ 85,393 Add: Dilutive Shares ​ ​ 37,505 ​ ​ 41,227 ​ ​ — Weighted-average shares of Class A common stock outstanding--diluted ​ ​ 129,550 ​ ​ 129,429 ​ ​ 85,393 Net income (loss) per share of Class A common stock--Basic ​ $ 0.03 ​ $ 0.07 ​ $ (0.10) Net income (loss) per share of Class A common stock--Diluted ​ $ 0.03 ​ $ 0.07 ​ $ (0.10)</t>
        </is>
      </c>
    </row>
    <row r="5">
      <c r="A5" s="4" t="inlineStr">
        <is>
          <t>Schedule of effect of dilutive shares antidilutive</t>
        </is>
      </c>
      <c r="B5" s="4" t="inlineStr">
        <is>
          <t>​ ​ ​ ​ ​ ​ ​ ​ ​ ​ ​ ​ ​ Year Ended December 31, (in thousands) ​ 2024 2023 ​ 2022 Class B common stock ​ ​ — ​ ​ — ​ ​ 43,199 Restricted stock units ​ ​ 260 ​ ​ 1,048 ​ ​ 2,999 Stock options ​ ​ 76 ​ ​ 84 ​ ​ 44 ​ ​ ​ 336 ​ ​ 1,132 ​ ​ 46,2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loss) before income taxes</t>
        </is>
      </c>
      <c r="B4" s="4" t="inlineStr">
        <is>
          <t>The components of income (loss) before income taxes were as follows (in thousands): ​ ​ ​ ​ ​ ​ ​ ​ ​ ​ ​ ​ Year Ended December 31, ​ ​ 2024 2023 ​ 2022 U.S. ​ $ 420 ​ $ 5,503 ​ $ (16,201) Foreign ​ 6,969 ​ 5,981 ​ 4,012 Total ​ $ 7,389 ​ $ 11,484 ​ $ (12,189)</t>
        </is>
      </c>
    </row>
    <row r="5">
      <c r="A5" s="4" t="inlineStr">
        <is>
          <t>Schedule of components of income tax expense (benefit)</t>
        </is>
      </c>
      <c r="B5" s="4" t="inlineStr">
        <is>
          <t>Significant components of income tax expense (benefit) were as follows (in thousands): ​ ​ ​ ​ ​ ​ ​ ​ ​ ​ ​ ​ Year Ended December 31, ​ ​ 2024 2023 ​ 2022 Current: ​ ​ ​ ​ ​ ​ ​ ​ ​ U.S. Federal ​ $ — ​ $ (5) ​ $ — State &amp; Local ​ ​ 8 ​ ​ 53 ​ ​ — Foreign ​ ​ 3,520 ​ ​ 2,190 ​ ​ 1,347 Total Current Income Tax Expense ​ ​ 3,528 ​ ​ 2,238 ​ ​ 1,347 Deferred: ​ ​ ​ ​ ​ ​ ​ ​ ​ U.S. Federal ​ ​ — ​ ​ — ​ ​ — State &amp; Local ​ ​ — ​ ​ — ​ ​ — Foreign ​ ​ (54) ​ ​ (7) ​ ​ (273) Total Deferred Income Tax (Benefit) ​ (54) ​ (7) ​ (273) Total ​ $ 3,474 ​ $ 2,231 ​ $ 1,074</t>
        </is>
      </c>
    </row>
    <row r="6">
      <c r="A6" s="4" t="inlineStr">
        <is>
          <t>Schedule of reconciliation of the U.S. statutory income tax rate to our effective income tax rate</t>
        </is>
      </c>
      <c r="B6" s="4" t="inlineStr">
        <is>
          <t>​ ​ ​ ​ ​ ​ ​ ​ ​ ​ ​ ​ ​ ​ Year Ended December 31, ​ ​ ​ 2024 2023 ​ 2022 ​ At U.S. Federal Statutory Tax Rate ​ ​ 21.0 % ​ 21.0 % ​ 21.0 % State Tax, Net of Federal Benefit ​ ​ 8.5 % ​ 38.9 % ​ 3.1 % Non-Controlling Interest ​ ​ (5.8) % ​ (7.3) % ​ (8.9) % Foreign Branch Taxes ​ ​ 19.5 % ​ 10.9 % ​ (8.2) % Stock-Based Compensation ​ ​ 8.8 % ​ 113.5 % ​ (10.6) % Foreign Rate Differential ​ ​ 0.1 % ​ 0.3 % ​ 0.5 % Valuation Allowance ​ ​ (43.2) % ​ (168.8) % ​ 50.6 % Non-deductible Expenses ​ ​ 2.5 % ​ 0.9 % ​ (0.5) % Investment in Subsidiary ​ ​ (9.3) % ​ (3.5) % ​ — % Change in Tax Rates ​ ​ 33.3 % ​ 1.9 % ​ (59.2) % Return to Provision ​ ​ (10.1) % ​ 6.5 % ​ 4.0 % Unrecognized Tax Benefit ​ ​ 24.2 % ​ 2.1 % ​ — % Research &amp; Development Credit ​ ​ (3.9) % ​ — % ​ — % Other ​ ​ 1.4 % ​ 3.0 % ​ (0.6) % Total ​ ​ 47.0 % ​ 19.4 % ​ (8.8) %</t>
        </is>
      </c>
    </row>
    <row r="7">
      <c r="A7" s="4" t="inlineStr">
        <is>
          <t>Schedule of components of deferred tax assets and liabilities</t>
        </is>
      </c>
      <c r="B7" s="4" t="inlineStr">
        <is>
          <t>The components of deferred tax assets and liabilities are as follows (in thousands): ​ ​ ​ ​ ​ ​ ​ ​ ​ December 31, ​ ​ 2024 2023 Deferred Tax Assets: ​ ​ ​ ​ ​ ​ Investment in Enfusion Ltd. LLC ​ $ 131,961 ​ $ 126,504 Stock-Based Compensation ​ ​ 2,249 ​ ​ 1,542 Net Operating Losses ​ ​ 14,506 ​ ​ 11,410 Other ​ ​ 1,002 ​ ​ 851 Total Deferred Tax Assets ​ ​ 149,718 ​ ​ 140,307 Valuation Allowance ​ ​ (149,718) ​ ​ (140,307) Total Deferred Tax Assets Net of Valuation Allowance ​ ​ — ​ ​ — Deferred Tax Liabilities: ​ ​ ​ ​ ​ ​ Property and Equipment ​ ​ (16) ​ ​ (70) Total Deferred Tax Liabilities ​ (16) ​ (70) Net Deferred Tax Liabilities ​ $ (16) ​ $ (70)</t>
        </is>
      </c>
    </row>
    <row r="8">
      <c r="A8" s="4" t="inlineStr">
        <is>
          <t>Schedule of valuation allowance for deferred tax assets</t>
        </is>
      </c>
      <c r="B8" s="4" t="inlineStr">
        <is>
          <t>The changes in the Company’s valuation allowance for deferred tax assets were as follows (in thousands): ​ ​ ​ ​ Year Ended December 31, 2022 ​ $ 133,689 Charged to Income Tax Expense ​ ​ (19,381) Charged to Stockholders' Equity ​ 25,999 Year Ended December 31, 2023 ​ $ 140,307 Charged to Income Tax Expense ​ ​ (3,195) Charged to Stockholders' Equity ​ ​ 12,606 Year Ended December 31, 2024 ​ $ 149,718</t>
        </is>
      </c>
    </row>
    <row r="9">
      <c r="A9" s="4" t="inlineStr">
        <is>
          <t>Schedule of company's unrecognized tax benefits</t>
        </is>
      </c>
      <c r="B9" s="4" t="inlineStr">
        <is>
          <t>A summary of the Company’s unrecognized tax benefits are as follows (in thousands): ​ ​ ​ ​ ​ ​ ​ ​ ​ ​ ​ ​ Year Ended December 31, ​ ​ 2024 2023 ​ 2022 Beginning balance ​ $ 316 ​ $ 119 ​ $ 119 Increases for tax positions related to the current year ​ ​ 624 ​ ​ — ​ ​ — Increases (decreases) for tax positions of prior years ​ 1,166 ​ 238 ​ — Reduction due to settlement ​ ​ (101) ​ ​ — ​ ​ — Expiration of statute of limitations ​ ​ (57) ​ ​ (41) ​ ​ — Ending balance ​ $ 1,948 ​ $ 316 ​ $ 119 Interest and penalties ​ ​ 185 ​ ​ 128 ​ ​ 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5" customWidth="1" min="2" max="2"/>
  </cols>
  <sheetData>
    <row r="1">
      <c r="A1" s="1" t="inlineStr">
        <is>
          <t>Organization and Description of Business (Details)</t>
        </is>
      </c>
      <c r="B1" s="2" t="inlineStr">
        <is>
          <t>12 Months Ended</t>
        </is>
      </c>
    </row>
    <row r="2">
      <c r="B2" s="2" t="inlineStr">
        <is>
          <t>Dec. 31, 2024 subsidiary</t>
        </is>
      </c>
    </row>
    <row r="3">
      <c r="A3" s="4" t="inlineStr">
        <is>
          <t>Number of wholly-owned subsidiaries</t>
        </is>
      </c>
      <c r="B3" s="6" t="n">
        <v>3</v>
      </c>
    </row>
    <row r="4">
      <c r="A4" s="4" t="inlineStr">
        <is>
          <t>Enfusion LLC</t>
        </is>
      </c>
      <c r="B4" s="4" t="inlineStr">
        <is>
          <t xml:space="preserve"> </t>
        </is>
      </c>
    </row>
    <row r="5">
      <c r="A5" s="4" t="inlineStr">
        <is>
          <t>Ownership percentage</t>
        </is>
      </c>
      <c r="B5" s="10" t="n">
        <v>0.7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12 Months Ended</t>
        </is>
      </c>
    </row>
    <row r="2">
      <c r="B2" s="2" t="inlineStr">
        <is>
          <t>Dec. 31, 2024 segment</t>
        </is>
      </c>
    </row>
    <row r="3">
      <c r="A3" s="3" t="inlineStr">
        <is>
          <t>Basis of Presentation</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Narrative (Details) $ in Thousands</t>
        </is>
      </c>
      <c r="B1" s="2" t="inlineStr">
        <is>
          <t>12 Months Ended</t>
        </is>
      </c>
    </row>
    <row r="2">
      <c r="B2" s="2" t="inlineStr">
        <is>
          <t>Dec. 31, 2024 USD ($) customer</t>
        </is>
      </c>
      <c r="C2" s="2" t="inlineStr">
        <is>
          <t>Dec. 31, 2023 USD ($) customer</t>
        </is>
      </c>
      <c r="D2" s="2" t="inlineStr">
        <is>
          <t>Dec. 31, 2022 USD ($) customer</t>
        </is>
      </c>
    </row>
    <row r="3">
      <c r="A3" s="4" t="inlineStr">
        <is>
          <t>Investment in money market accounts</t>
        </is>
      </c>
      <c r="B3" s="7" t="n">
        <v>42000</v>
      </c>
      <c r="C3" s="7" t="n">
        <v>30000</v>
      </c>
      <c r="D3" s="4" t="inlineStr">
        <is>
          <t xml:space="preserve"> </t>
        </is>
      </c>
    </row>
    <row r="4">
      <c r="A4" s="4" t="inlineStr">
        <is>
          <t>Payment of fees upon invoice</t>
        </is>
      </c>
      <c r="B4" s="4" t="inlineStr">
        <is>
          <t>30 days</t>
        </is>
      </c>
      <c r="C4" s="4" t="inlineStr">
        <is>
          <t xml:space="preserve"> </t>
        </is>
      </c>
      <c r="D4" s="4" t="inlineStr">
        <is>
          <t xml:space="preserve"> </t>
        </is>
      </c>
    </row>
    <row r="5">
      <c r="A5" s="4" t="inlineStr">
        <is>
          <t>Unbilled accounts receivable</t>
        </is>
      </c>
      <c r="B5" s="7" t="n">
        <v>4200</v>
      </c>
      <c r="C5" s="6" t="n">
        <v>2400</v>
      </c>
      <c r="D5" s="4" t="inlineStr">
        <is>
          <t xml:space="preserve"> </t>
        </is>
      </c>
    </row>
    <row r="6">
      <c r="A6" s="4" t="inlineStr">
        <is>
          <t>Contract assets, unbilled accounts receivable</t>
        </is>
      </c>
      <c r="B6" s="6" t="n">
        <v>3400</v>
      </c>
      <c r="C6" s="6" t="n">
        <v>1700</v>
      </c>
      <c r="D6" s="4" t="inlineStr">
        <is>
          <t xml:space="preserve"> </t>
        </is>
      </c>
    </row>
    <row r="7">
      <c r="A7" s="4" t="inlineStr">
        <is>
          <t>Impairment of long-lived assets</t>
        </is>
      </c>
      <c r="B7" s="6" t="n">
        <v>0</v>
      </c>
      <c r="C7" s="6" t="n">
        <v>0</v>
      </c>
      <c r="D7" s="7" t="n">
        <v>0</v>
      </c>
    </row>
    <row r="8">
      <c r="A8" s="4" t="inlineStr">
        <is>
          <t>Deferred commissions</t>
        </is>
      </c>
      <c r="B8" s="6" t="n">
        <v>4600</v>
      </c>
      <c r="C8" s="6" t="n">
        <v>3500</v>
      </c>
      <c r="D8" s="4" t="inlineStr">
        <is>
          <t xml:space="preserve"> </t>
        </is>
      </c>
    </row>
    <row r="9">
      <c r="A9" s="4" t="inlineStr">
        <is>
          <t>Amortization expense</t>
        </is>
      </c>
      <c r="B9" s="6" t="n">
        <v>2400</v>
      </c>
      <c r="C9" s="6" t="n">
        <v>1400</v>
      </c>
      <c r="D9" s="6" t="n">
        <v>800</v>
      </c>
    </row>
    <row r="10">
      <c r="A10" s="4" t="inlineStr">
        <is>
          <t>Advertising cost</t>
        </is>
      </c>
      <c r="B10" s="6" t="n">
        <v>1800</v>
      </c>
      <c r="C10" s="6" t="n">
        <v>1500</v>
      </c>
      <c r="D10" s="6" t="n">
        <v>1500</v>
      </c>
    </row>
    <row r="11">
      <c r="A11" s="4" t="inlineStr">
        <is>
          <t>Distributions to non-controlling interests</t>
        </is>
      </c>
      <c r="B11" s="7" t="n">
        <v>136</v>
      </c>
      <c r="C11" s="7" t="n">
        <v>0</v>
      </c>
      <c r="D11" s="7" t="n">
        <v>0</v>
      </c>
    </row>
    <row r="12">
      <c r="A12" s="4" t="inlineStr">
        <is>
          <t>Major Customer | Revenue | Customer Concentration Risk</t>
        </is>
      </c>
      <c r="B12" s="4" t="inlineStr">
        <is>
          <t xml:space="preserve"> </t>
        </is>
      </c>
      <c r="C12" s="4" t="inlineStr">
        <is>
          <t xml:space="preserve"> </t>
        </is>
      </c>
      <c r="D12" s="4" t="inlineStr">
        <is>
          <t xml:space="preserve"> </t>
        </is>
      </c>
    </row>
    <row r="13">
      <c r="A13" s="4" t="inlineStr">
        <is>
          <t>Number of customers | customer</t>
        </is>
      </c>
      <c r="B13" s="6" t="n">
        <v>0</v>
      </c>
      <c r="C13" s="6" t="n">
        <v>0</v>
      </c>
      <c r="D13" s="6" t="n">
        <v>0</v>
      </c>
    </row>
    <row r="14">
      <c r="A14" s="4" t="inlineStr">
        <is>
          <t>Major Customer | Accounts Receivable | Customer Concentration Risk</t>
        </is>
      </c>
      <c r="B14" s="4" t="inlineStr">
        <is>
          <t xml:space="preserve"> </t>
        </is>
      </c>
      <c r="C14" s="4" t="inlineStr">
        <is>
          <t xml:space="preserve"> </t>
        </is>
      </c>
      <c r="D14" s="4" t="inlineStr">
        <is>
          <t xml:space="preserve"> </t>
        </is>
      </c>
    </row>
    <row r="15">
      <c r="A15" s="4" t="inlineStr">
        <is>
          <t>Number of customers | customer</t>
        </is>
      </c>
      <c r="B15" s="6" t="n">
        <v>1</v>
      </c>
      <c r="C15" s="6" t="n">
        <v>1</v>
      </c>
      <c r="D15" s="4" t="inlineStr">
        <is>
          <t xml:space="preserve"> </t>
        </is>
      </c>
    </row>
    <row r="16">
      <c r="A16" s="4" t="inlineStr">
        <is>
          <t>Enfusion LLC</t>
        </is>
      </c>
      <c r="B16" s="4" t="inlineStr">
        <is>
          <t xml:space="preserve"> </t>
        </is>
      </c>
      <c r="C16" s="4" t="inlineStr">
        <is>
          <t xml:space="preserve"> </t>
        </is>
      </c>
      <c r="D16" s="4" t="inlineStr">
        <is>
          <t xml:space="preserve"> </t>
        </is>
      </c>
    </row>
    <row r="17">
      <c r="A17" s="4" t="inlineStr">
        <is>
          <t>Ownership percentage</t>
        </is>
      </c>
      <c r="B17" s="10" t="n">
        <v>0.735</v>
      </c>
      <c r="C17" s="4" t="inlineStr">
        <is>
          <t xml:space="preserve"> </t>
        </is>
      </c>
      <c r="D17" s="4" t="inlineStr">
        <is>
          <t xml:space="preserve"> </t>
        </is>
      </c>
    </row>
    <row r="18">
      <c r="A18" s="4" t="inlineStr">
        <is>
          <t>Ownership percentage by noncontrolling owners</t>
        </is>
      </c>
      <c r="B18" s="10" t="n">
        <v>0.26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t>
        </is>
      </c>
      <c r="B3" s="4" t="inlineStr">
        <is>
          <t xml:space="preserve"> </t>
        </is>
      </c>
      <c r="C3" s="4" t="inlineStr">
        <is>
          <t xml:space="preserve"> </t>
        </is>
      </c>
      <c r="D3" s="4" t="inlineStr">
        <is>
          <t xml:space="preserve"> </t>
        </is>
      </c>
    </row>
    <row r="4">
      <c r="A4" s="4" t="inlineStr">
        <is>
          <t>Beginning balance</t>
        </is>
      </c>
      <c r="B4" s="7" t="n">
        <v>1092</v>
      </c>
      <c r="C4" s="7" t="n">
        <v>1225</v>
      </c>
      <c r="D4" s="7" t="n">
        <v>791</v>
      </c>
    </row>
    <row r="5">
      <c r="A5" s="4" t="inlineStr">
        <is>
          <t>Changes to the provision</t>
        </is>
      </c>
      <c r="B5" s="6" t="n">
        <v>516</v>
      </c>
      <c r="C5" s="6" t="n">
        <v>705</v>
      </c>
      <c r="D5" s="6" t="n">
        <v>1158</v>
      </c>
    </row>
    <row r="6">
      <c r="A6" s="4" t="inlineStr">
        <is>
          <t>Accounts written off</t>
        </is>
      </c>
      <c r="B6" s="6" t="n">
        <v>-281</v>
      </c>
      <c r="C6" s="6" t="n">
        <v>-987</v>
      </c>
      <c r="D6" s="6" t="n">
        <v>-724</v>
      </c>
    </row>
    <row r="7">
      <c r="A7" s="4" t="inlineStr">
        <is>
          <t>Ending balance</t>
        </is>
      </c>
      <c r="B7" s="7" t="n">
        <v>1327</v>
      </c>
      <c r="C7" s="6" t="n">
        <v>1092</v>
      </c>
      <c r="D7" s="6" t="n">
        <v>1225</v>
      </c>
    </row>
    <row r="8">
      <c r="A8" s="4" t="inlineStr">
        <is>
          <t>Cumulative impact of adopting ASU 2016-13 | Accounting Standards Update 2016-13</t>
        </is>
      </c>
      <c r="B8" s="4" t="inlineStr">
        <is>
          <t xml:space="preserve"> </t>
        </is>
      </c>
      <c r="C8" s="4" t="inlineStr">
        <is>
          <t xml:space="preserve"> </t>
        </is>
      </c>
      <c r="D8" s="4" t="inlineStr">
        <is>
          <t xml:space="preserve"> </t>
        </is>
      </c>
    </row>
    <row r="9">
      <c r="A9" s="3" t="inlineStr">
        <is>
          <t>Accounts Receivable, Allowance for Credit Loss</t>
        </is>
      </c>
      <c r="B9" s="4" t="inlineStr">
        <is>
          <t xml:space="preserve"> </t>
        </is>
      </c>
      <c r="C9" s="4" t="inlineStr">
        <is>
          <t xml:space="preserve"> </t>
        </is>
      </c>
      <c r="D9" s="4" t="inlineStr">
        <is>
          <t xml:space="preserve"> </t>
        </is>
      </c>
    </row>
    <row r="10">
      <c r="A10" s="4" t="inlineStr">
        <is>
          <t>Beginning balance</t>
        </is>
      </c>
      <c r="B10" s="4" t="inlineStr">
        <is>
          <t xml:space="preserve"> </t>
        </is>
      </c>
      <c r="C10" s="7" t="n">
        <v>149</v>
      </c>
      <c r="D10" s="4" t="inlineStr">
        <is>
          <t xml:space="preserve"> </t>
        </is>
      </c>
    </row>
    <row r="11">
      <c r="A11" s="4" t="inlineStr">
        <is>
          <t>Ending balance</t>
        </is>
      </c>
      <c r="B11" s="4" t="inlineStr">
        <is>
          <t xml:space="preserve"> </t>
        </is>
      </c>
      <c r="C11" s="4" t="inlineStr">
        <is>
          <t xml:space="preserve"> </t>
        </is>
      </c>
      <c r="D11" s="7" t="n">
        <v>1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01611</v>
      </c>
      <c r="C4" s="7" t="n">
        <v>174535</v>
      </c>
      <c r="D4" s="7" t="n">
        <v>15034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64874</v>
      </c>
      <c r="C6" s="6" t="n">
        <v>57641</v>
      </c>
      <c r="D6" s="6" t="n">
        <v>47100</v>
      </c>
    </row>
    <row r="7">
      <c r="A7" s="4" t="inlineStr">
        <is>
          <t>Gross profit</t>
        </is>
      </c>
      <c r="B7" s="6" t="n">
        <v>136737</v>
      </c>
      <c r="C7" s="6" t="n">
        <v>116894</v>
      </c>
      <c r="D7" s="6" t="n">
        <v>103249</v>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6" t="n">
        <v>78826</v>
      </c>
      <c r="C9" s="6" t="n">
        <v>64635</v>
      </c>
      <c r="D9" s="6" t="n">
        <v>68764</v>
      </c>
    </row>
    <row r="10">
      <c r="A10" s="4" t="inlineStr">
        <is>
          <t>Sales and marketing</t>
        </is>
      </c>
      <c r="B10" s="6" t="n">
        <v>25029</v>
      </c>
      <c r="C10" s="6" t="n">
        <v>20418</v>
      </c>
      <c r="D10" s="6" t="n">
        <v>29286</v>
      </c>
    </row>
    <row r="11">
      <c r="A11" s="4" t="inlineStr">
        <is>
          <t>Technology and development</t>
        </is>
      </c>
      <c r="B11" s="6" t="n">
        <v>26727</v>
      </c>
      <c r="C11" s="6" t="n">
        <v>19893</v>
      </c>
      <c r="D11" s="6" t="n">
        <v>17163</v>
      </c>
    </row>
    <row r="12">
      <c r="A12" s="4" t="inlineStr">
        <is>
          <t>Total operating expenses</t>
        </is>
      </c>
      <c r="B12" s="6" t="n">
        <v>130582</v>
      </c>
      <c r="C12" s="6" t="n">
        <v>104946</v>
      </c>
      <c r="D12" s="6" t="n">
        <v>115213</v>
      </c>
    </row>
    <row r="13">
      <c r="A13" s="4" t="inlineStr">
        <is>
          <t>Income (loss) from operations</t>
        </is>
      </c>
      <c r="B13" s="6" t="n">
        <v>6155</v>
      </c>
      <c r="C13" s="6" t="n">
        <v>11948</v>
      </c>
      <c r="D13" s="6" t="n">
        <v>-11964</v>
      </c>
    </row>
    <row r="14">
      <c r="A14" s="3" t="inlineStr">
        <is>
          <t>NON-OPERATING INCOME (EXPENSE):</t>
        </is>
      </c>
      <c r="B14" s="4" t="inlineStr">
        <is>
          <t xml:space="preserve"> </t>
        </is>
      </c>
      <c r="C14" s="4" t="inlineStr">
        <is>
          <t xml:space="preserve"> </t>
        </is>
      </c>
      <c r="D14" s="4" t="inlineStr">
        <is>
          <t xml:space="preserve"> </t>
        </is>
      </c>
    </row>
    <row r="15">
      <c r="A15" s="4" t="inlineStr">
        <is>
          <t>Payment to related party</t>
        </is>
      </c>
      <c r="B15" s="4" t="inlineStr">
        <is>
          <t xml:space="preserve"> </t>
        </is>
      </c>
      <c r="C15" s="6" t="n">
        <v>-1501</v>
      </c>
      <c r="D15" s="4" t="inlineStr">
        <is>
          <t xml:space="preserve"> </t>
        </is>
      </c>
    </row>
    <row r="16">
      <c r="A16" s="4" t="inlineStr">
        <is>
          <t>Interest income, net</t>
        </is>
      </c>
      <c r="B16" s="6" t="n">
        <v>1693</v>
      </c>
      <c r="C16" s="6" t="n">
        <v>1641</v>
      </c>
      <c r="D16" s="6" t="n">
        <v>413</v>
      </c>
    </row>
    <row r="17">
      <c r="A17" s="4" t="inlineStr">
        <is>
          <t>Other expense, net</t>
        </is>
      </c>
      <c r="B17" s="6" t="n">
        <v>-459</v>
      </c>
      <c r="C17" s="6" t="n">
        <v>-604</v>
      </c>
      <c r="D17" s="6" t="n">
        <v>-638</v>
      </c>
    </row>
    <row r="18">
      <c r="A18" s="4" t="inlineStr">
        <is>
          <t>Total non-operating income (expense)</t>
        </is>
      </c>
      <c r="B18" s="6" t="n">
        <v>1234</v>
      </c>
      <c r="C18" s="6" t="n">
        <v>-464</v>
      </c>
      <c r="D18" s="6" t="n">
        <v>-225</v>
      </c>
    </row>
    <row r="19">
      <c r="A19" s="4" t="inlineStr">
        <is>
          <t>Income (loss) before income taxes</t>
        </is>
      </c>
      <c r="B19" s="6" t="n">
        <v>7389</v>
      </c>
      <c r="C19" s="6" t="n">
        <v>11484</v>
      </c>
      <c r="D19" s="6" t="n">
        <v>-12189</v>
      </c>
    </row>
    <row r="20">
      <c r="A20" s="4" t="inlineStr">
        <is>
          <t>Income taxes</t>
        </is>
      </c>
      <c r="B20" s="6" t="n">
        <v>3474</v>
      </c>
      <c r="C20" s="6" t="n">
        <v>2231</v>
      </c>
      <c r="D20" s="6" t="n">
        <v>1074</v>
      </c>
    </row>
    <row r="21">
      <c r="A21" s="4" t="inlineStr">
        <is>
          <t>Net income (loss)</t>
        </is>
      </c>
      <c r="B21" s="6" t="n">
        <v>3915</v>
      </c>
      <c r="C21" s="6" t="n">
        <v>9253</v>
      </c>
      <c r="D21" s="6" t="n">
        <v>-13263</v>
      </c>
    </row>
    <row r="22">
      <c r="A22" s="4" t="inlineStr">
        <is>
          <t>Net income (loss) attributable to non-controlling interests</t>
        </is>
      </c>
      <c r="B22" s="6" t="n">
        <v>1092</v>
      </c>
      <c r="C22" s="6" t="n">
        <v>3228</v>
      </c>
      <c r="D22" s="6" t="n">
        <v>-5609</v>
      </c>
    </row>
    <row r="23">
      <c r="A23" s="4" t="inlineStr">
        <is>
          <t>Net income (loss) attributable to Enfusion, Inc.</t>
        </is>
      </c>
      <c r="B23" s="7" t="n">
        <v>2823</v>
      </c>
      <c r="C23" s="7" t="n">
        <v>6025</v>
      </c>
      <c r="D23" s="7" t="n">
        <v>-7654</v>
      </c>
    </row>
    <row r="24">
      <c r="A24" s="3" t="inlineStr">
        <is>
          <t>Net income (loss) per Class A common shares attributable to Enfusion, Inc.:</t>
        </is>
      </c>
      <c r="B24" s="4" t="inlineStr">
        <is>
          <t xml:space="preserve"> </t>
        </is>
      </c>
      <c r="C24" s="4" t="inlineStr">
        <is>
          <t xml:space="preserve"> </t>
        </is>
      </c>
      <c r="D24" s="4" t="inlineStr">
        <is>
          <t xml:space="preserve"> </t>
        </is>
      </c>
    </row>
    <row r="25">
      <c r="A25" s="4" t="inlineStr">
        <is>
          <t>Basic</t>
        </is>
      </c>
      <c r="B25" s="9" t="n">
        <v>0.03</v>
      </c>
      <c r="C25" s="9" t="n">
        <v>0.07000000000000001</v>
      </c>
      <c r="D25" s="5" t="n">
        <v>-0.1</v>
      </c>
    </row>
    <row r="26">
      <c r="A26" s="4" t="inlineStr">
        <is>
          <t>Diluted</t>
        </is>
      </c>
      <c r="B26" s="9" t="n">
        <v>0.03</v>
      </c>
      <c r="C26" s="9" t="n">
        <v>0.07000000000000001</v>
      </c>
      <c r="D26" s="5" t="n">
        <v>-0.1</v>
      </c>
    </row>
    <row r="27">
      <c r="A27" s="3" t="inlineStr">
        <is>
          <t>Weighted-average number of Class A common shares outstanding:</t>
        </is>
      </c>
      <c r="B27" s="4" t="inlineStr">
        <is>
          <t xml:space="preserve"> </t>
        </is>
      </c>
      <c r="C27" s="4" t="inlineStr">
        <is>
          <t xml:space="preserve"> </t>
        </is>
      </c>
      <c r="D27" s="4" t="inlineStr">
        <is>
          <t xml:space="preserve"> </t>
        </is>
      </c>
    </row>
    <row r="28">
      <c r="A28" s="4" t="inlineStr">
        <is>
          <t>Basic</t>
        </is>
      </c>
      <c r="B28" s="6" t="n">
        <v>92045</v>
      </c>
      <c r="C28" s="6" t="n">
        <v>88202</v>
      </c>
      <c r="D28" s="6" t="n">
        <v>85393</v>
      </c>
    </row>
    <row r="29">
      <c r="A29" s="4" t="inlineStr">
        <is>
          <t>Diluted</t>
        </is>
      </c>
      <c r="B29" s="6" t="n">
        <v>129550</v>
      </c>
      <c r="C29" s="6" t="n">
        <v>129429</v>
      </c>
      <c r="D29" s="6" t="n">
        <v>85393</v>
      </c>
    </row>
    <row r="30">
      <c r="A30" s="4" t="inlineStr">
        <is>
          <t>Platform subscription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187521</v>
      </c>
      <c r="C32" s="7" t="n">
        <v>161519</v>
      </c>
      <c r="D32" s="7" t="n">
        <v>138868</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6" t="n">
        <v>57727</v>
      </c>
      <c r="C34" s="6" t="n">
        <v>50702</v>
      </c>
      <c r="D34" s="6" t="n">
        <v>40017</v>
      </c>
    </row>
    <row r="35">
      <c r="A35" s="4" t="inlineStr">
        <is>
          <t>Managed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2689</v>
      </c>
      <c r="C37" s="6" t="n">
        <v>11773</v>
      </c>
      <c r="D37" s="6" t="n">
        <v>9821</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6" t="n">
        <v>6564</v>
      </c>
      <c r="C39" s="6" t="n">
        <v>6514</v>
      </c>
      <c r="D39" s="6" t="n">
        <v>6692</v>
      </c>
    </row>
    <row r="40">
      <c r="A40" s="4" t="inlineStr">
        <is>
          <t>Oth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401</v>
      </c>
      <c r="C42" s="6" t="n">
        <v>1243</v>
      </c>
      <c r="D42" s="6" t="n">
        <v>1660</v>
      </c>
    </row>
    <row r="43">
      <c r="A43" s="3" t="inlineStr">
        <is>
          <t>COST OF REVENUES:</t>
        </is>
      </c>
      <c r="B43" s="4" t="inlineStr">
        <is>
          <t xml:space="preserve"> </t>
        </is>
      </c>
      <c r="C43" s="4" t="inlineStr">
        <is>
          <t xml:space="preserve"> </t>
        </is>
      </c>
      <c r="D43" s="4" t="inlineStr">
        <is>
          <t xml:space="preserve"> </t>
        </is>
      </c>
    </row>
    <row r="44">
      <c r="A44" s="4" t="inlineStr">
        <is>
          <t>Total cost of revenues</t>
        </is>
      </c>
      <c r="B44" s="7" t="n">
        <v>583</v>
      </c>
      <c r="C44" s="7" t="n">
        <v>425</v>
      </c>
      <c r="D44" s="7" t="n">
        <v>3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Useful life of property plant and equipment (Details)</t>
        </is>
      </c>
      <c r="B1" s="2" t="inlineStr">
        <is>
          <t>Dec. 31, 2024</t>
        </is>
      </c>
    </row>
    <row r="2">
      <c r="A2" s="4" t="inlineStr">
        <is>
          <t>Software development costs</t>
        </is>
      </c>
      <c r="B2" s="4" t="inlineStr">
        <is>
          <t xml:space="preserve"> </t>
        </is>
      </c>
    </row>
    <row r="3">
      <c r="A3" s="3" t="inlineStr">
        <is>
          <t>Property, Equipment, and Software, Net</t>
        </is>
      </c>
      <c r="B3" s="4" t="inlineStr">
        <is>
          <t xml:space="preserve"> </t>
        </is>
      </c>
    </row>
    <row r="4">
      <c r="A4" s="4" t="inlineStr">
        <is>
          <t>Useful life</t>
        </is>
      </c>
      <c r="B4" s="4" t="inlineStr">
        <is>
          <t>3 years</t>
        </is>
      </c>
    </row>
    <row r="5">
      <c r="A5" s="4" t="inlineStr">
        <is>
          <t>Computers</t>
        </is>
      </c>
      <c r="B5" s="4" t="inlineStr">
        <is>
          <t xml:space="preserve"> </t>
        </is>
      </c>
    </row>
    <row r="6">
      <c r="A6" s="3" t="inlineStr">
        <is>
          <t>Property, Equipment, and Software, Net</t>
        </is>
      </c>
      <c r="B6" s="4" t="inlineStr">
        <is>
          <t xml:space="preserve"> </t>
        </is>
      </c>
    </row>
    <row r="7">
      <c r="A7" s="4" t="inlineStr">
        <is>
          <t>Useful life</t>
        </is>
      </c>
      <c r="B7" s="4" t="inlineStr">
        <is>
          <t>3 years</t>
        </is>
      </c>
    </row>
    <row r="8">
      <c r="A8" s="4" t="inlineStr">
        <is>
          <t>Furniture, fixtures, and equipment</t>
        </is>
      </c>
      <c r="B8" s="4" t="inlineStr">
        <is>
          <t xml:space="preserve"> </t>
        </is>
      </c>
    </row>
    <row r="9">
      <c r="A9" s="3" t="inlineStr">
        <is>
          <t>Property, Equipment, and Software, Net</t>
        </is>
      </c>
      <c r="B9" s="4" t="inlineStr">
        <is>
          <t xml:space="preserve"> </t>
        </is>
      </c>
    </row>
    <row r="10">
      <c r="A10" s="4" t="inlineStr">
        <is>
          <t>Useful life</t>
        </is>
      </c>
      <c r="B10" s="4" t="inlineStr">
        <is>
          <t>5 years</t>
        </is>
      </c>
    </row>
    <row r="11">
      <c r="A11" s="4" t="inlineStr">
        <is>
          <t>Leasehold improvements</t>
        </is>
      </c>
      <c r="B11" s="4" t="inlineStr">
        <is>
          <t xml:space="preserve"> </t>
        </is>
      </c>
    </row>
    <row r="12">
      <c r="A12" s="3" t="inlineStr">
        <is>
          <t>Property, Equipment, and Software, Net</t>
        </is>
      </c>
      <c r="B12" s="4" t="inlineStr">
        <is>
          <t xml:space="preserve"> </t>
        </is>
      </c>
    </row>
    <row r="13">
      <c r="A13" s="4" t="inlineStr">
        <is>
          <t>Useful life</t>
        </is>
      </c>
      <c r="B13" s="4" t="inlineStr">
        <is>
          <t>us-gaap:UsefulLifeTermOfLease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 (Details) $ in Thousands</t>
        </is>
      </c>
      <c r="B1" s="2" t="inlineStr">
        <is>
          <t>Dec. 31, 2024 USD ($)</t>
        </is>
      </c>
    </row>
    <row r="2">
      <c r="A2" s="3" t="inlineStr">
        <is>
          <t>Revenue, Remaining Performance Obligation, Expected Timing of Satisfaction</t>
        </is>
      </c>
      <c r="B2" s="4" t="inlineStr">
        <is>
          <t xml:space="preserve"> </t>
        </is>
      </c>
    </row>
    <row r="3">
      <c r="A3" s="4" t="inlineStr">
        <is>
          <t>Revenue remaining performance obligation</t>
        </is>
      </c>
      <c r="B3" s="7" t="n">
        <v>48756</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t>
        </is>
      </c>
      <c r="B6" s="7" t="n">
        <v>28633</v>
      </c>
    </row>
    <row r="7">
      <c r="A7" s="4" t="inlineStr">
        <is>
          <t>Remaining performance obligation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t>
        </is>
      </c>
      <c r="B10" s="7" t="n">
        <v>15969</v>
      </c>
    </row>
    <row r="11">
      <c r="A11" s="4" t="inlineStr">
        <is>
          <t>Remaining performance obligation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t>
        </is>
      </c>
      <c r="B14" s="7" t="n">
        <v>3995</v>
      </c>
    </row>
    <row r="15">
      <c r="A15" s="4" t="inlineStr">
        <is>
          <t>Remaining performance obligation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t>
        </is>
      </c>
      <c r="B18" s="7" t="n">
        <v>131</v>
      </c>
    </row>
    <row r="19">
      <c r="A19" s="4" t="inlineStr">
        <is>
          <t>Remaining performance obligation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t>
        </is>
      </c>
      <c r="B21" s="4" t="inlineStr">
        <is>
          <t xml:space="preserve"> </t>
        </is>
      </c>
    </row>
    <row r="22">
      <c r="A22" s="4" t="inlineStr">
        <is>
          <t>Revenue remaining performance obligation</t>
        </is>
      </c>
      <c r="B22" s="7" t="n">
        <v>28</v>
      </c>
    </row>
    <row r="23">
      <c r="A23" s="4" t="inlineStr">
        <is>
          <t>Remaining performance obligation satisfaction period</t>
        </is>
      </c>
      <c r="B2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7" t="n">
        <v>201611</v>
      </c>
      <c r="C4" s="7" t="n">
        <v>174535</v>
      </c>
      <c r="D4" s="7" t="n">
        <v>150349</v>
      </c>
    </row>
    <row r="5">
      <c r="A5" s="4" t="inlineStr">
        <is>
          <t>Revenue | Geographic Concentration Risk</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7" t="n">
        <v>201611</v>
      </c>
      <c r="C7" s="7" t="n">
        <v>174535</v>
      </c>
      <c r="D7" s="7" t="n">
        <v>150349</v>
      </c>
    </row>
    <row r="8">
      <c r="A8" s="4" t="inlineStr">
        <is>
          <t>Total net revenues percent</t>
        </is>
      </c>
      <c r="B8" s="11" t="n">
        <v>1</v>
      </c>
      <c r="C8" s="11" t="n">
        <v>1</v>
      </c>
      <c r="D8" s="11" t="n">
        <v>1</v>
      </c>
    </row>
    <row r="9">
      <c r="A9" s="4" t="inlineStr">
        <is>
          <t>Americas | Revenue | Geographic Concentration Risk</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Total revenues</t>
        </is>
      </c>
      <c r="B11" s="7" t="n">
        <v>125803</v>
      </c>
      <c r="C11" s="7" t="n">
        <v>108506</v>
      </c>
      <c r="D11" s="7" t="n">
        <v>95122</v>
      </c>
    </row>
    <row r="12">
      <c r="A12" s="4" t="inlineStr">
        <is>
          <t>Total net revenues percent</t>
        </is>
      </c>
      <c r="B12" s="10" t="n">
        <v>0.624</v>
      </c>
      <c r="C12" s="10" t="n">
        <v>0.621</v>
      </c>
      <c r="D12" s="10" t="n">
        <v>0.633</v>
      </c>
    </row>
    <row r="13">
      <c r="A13" s="4" t="inlineStr">
        <is>
          <t>Europe, Middle East, and Africa (EMEA) | Revenue | Geographic Concentration Risk</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Total revenues</t>
        </is>
      </c>
      <c r="B15" s="7" t="n">
        <v>32351</v>
      </c>
      <c r="C15" s="7" t="n">
        <v>26122</v>
      </c>
      <c r="D15" s="7" t="n">
        <v>20051</v>
      </c>
    </row>
    <row r="16">
      <c r="A16" s="4" t="inlineStr">
        <is>
          <t>Total net revenues percent</t>
        </is>
      </c>
      <c r="B16" s="11" t="n">
        <v>0.16</v>
      </c>
      <c r="C16" s="11" t="n">
        <v>0.15</v>
      </c>
      <c r="D16" s="10" t="n">
        <v>0.133</v>
      </c>
    </row>
    <row r="17">
      <c r="A17" s="4" t="inlineStr">
        <is>
          <t>Asia Pacific (APAC) | Revenue | Geographic Concentration Risk</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7" t="n">
        <v>43457</v>
      </c>
      <c r="C19" s="7" t="n">
        <v>39907</v>
      </c>
      <c r="D19" s="7" t="n">
        <v>35176</v>
      </c>
    </row>
    <row r="20">
      <c r="A20" s="4" t="inlineStr">
        <is>
          <t>Total net revenues percent</t>
        </is>
      </c>
      <c r="B20" s="10" t="n">
        <v>0.216</v>
      </c>
      <c r="C20" s="10" t="n">
        <v>0.229</v>
      </c>
      <c r="D20" s="10" t="n">
        <v>0.234</v>
      </c>
    </row>
    <row r="21">
      <c r="A21" s="4" t="inlineStr">
        <is>
          <t>United States</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Total revenues</t>
        </is>
      </c>
      <c r="B23" s="7" t="n">
        <v>122400</v>
      </c>
      <c r="C23" s="7" t="n">
        <v>104500</v>
      </c>
      <c r="D23" s="7" t="n">
        <v>928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6" customWidth="1" min="3" max="3"/>
  </cols>
  <sheetData>
    <row r="1">
      <c r="A1" s="1" t="inlineStr">
        <is>
          <t>Note Receivable (Details) - USD ($) $ in Thousands</t>
        </is>
      </c>
      <c r="C1" s="2" t="inlineStr">
        <is>
          <t>12 Months Ended</t>
        </is>
      </c>
    </row>
    <row r="2">
      <c r="B2" s="2" t="inlineStr">
        <is>
          <t>Jun. 24, 2024</t>
        </is>
      </c>
      <c r="C2" s="2" t="inlineStr">
        <is>
          <t>Dec. 31, 2024</t>
        </is>
      </c>
    </row>
    <row r="3">
      <c r="A3" s="3" t="inlineStr">
        <is>
          <t>Note Receivable</t>
        </is>
      </c>
      <c r="B3" s="4" t="inlineStr">
        <is>
          <t xml:space="preserve"> </t>
        </is>
      </c>
      <c r="C3" s="4" t="inlineStr">
        <is>
          <t xml:space="preserve"> </t>
        </is>
      </c>
    </row>
    <row r="4">
      <c r="A4" s="4" t="inlineStr">
        <is>
          <t>Purchase of convertible promissory note</t>
        </is>
      </c>
      <c r="B4" s="7" t="n">
        <v>3000</v>
      </c>
      <c r="C4" s="7" t="n">
        <v>3000</v>
      </c>
    </row>
    <row r="5">
      <c r="A5" s="4" t="inlineStr">
        <is>
          <t>Interest rate</t>
        </is>
      </c>
      <c r="B5" s="10" t="n">
        <v>0.0512</v>
      </c>
      <c r="C5" s="4" t="inlineStr">
        <is>
          <t xml:space="preserve"> </t>
        </is>
      </c>
    </row>
    <row r="6">
      <c r="A6" s="4" t="inlineStr">
        <is>
          <t>Amount of repayment penalty</t>
        </is>
      </c>
      <c r="B6" s="7" t="n">
        <v>0</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Equipment, and Software, Net (Details) - USD ($) $ in Thousands</t>
        </is>
      </c>
      <c r="B1" s="2" t="inlineStr">
        <is>
          <t>Dec. 31, 2024</t>
        </is>
      </c>
      <c r="C1" s="2" t="inlineStr">
        <is>
          <t>Dec. 31, 2023</t>
        </is>
      </c>
    </row>
    <row r="2">
      <c r="A2" s="3" t="inlineStr">
        <is>
          <t>Property, Equipment, and Software, Net</t>
        </is>
      </c>
      <c r="B2" s="4" t="inlineStr">
        <is>
          <t xml:space="preserve"> </t>
        </is>
      </c>
      <c r="C2" s="4" t="inlineStr">
        <is>
          <t xml:space="preserve"> </t>
        </is>
      </c>
    </row>
    <row r="3">
      <c r="A3" s="4" t="inlineStr">
        <is>
          <t>Total property, equipment, and software, cost</t>
        </is>
      </c>
      <c r="B3" s="7" t="n">
        <v>46643</v>
      </c>
      <c r="C3" s="7" t="n">
        <v>35031</v>
      </c>
    </row>
    <row r="4">
      <c r="A4" s="4" t="inlineStr">
        <is>
          <t>Less accumulated depreciation and amortization</t>
        </is>
      </c>
      <c r="B4" s="6" t="n">
        <v>-25680</v>
      </c>
      <c r="C4" s="6" t="n">
        <v>-16717</v>
      </c>
    </row>
    <row r="5">
      <c r="A5" s="4" t="inlineStr">
        <is>
          <t>Total property, equipment, and software, net</t>
        </is>
      </c>
      <c r="B5" s="6" t="n">
        <v>20963</v>
      </c>
      <c r="C5" s="6" t="n">
        <v>18314</v>
      </c>
    </row>
    <row r="6">
      <c r="A6" s="4" t="inlineStr">
        <is>
          <t>Computer equipment</t>
        </is>
      </c>
      <c r="B6" s="4" t="inlineStr">
        <is>
          <t xml:space="preserve"> </t>
        </is>
      </c>
      <c r="C6" s="4" t="inlineStr">
        <is>
          <t xml:space="preserve"> </t>
        </is>
      </c>
    </row>
    <row r="7">
      <c r="A7" s="3" t="inlineStr">
        <is>
          <t>Property, Equipment, and Software, Net</t>
        </is>
      </c>
      <c r="B7" s="4" t="inlineStr">
        <is>
          <t xml:space="preserve"> </t>
        </is>
      </c>
      <c r="C7" s="4" t="inlineStr">
        <is>
          <t xml:space="preserve"> </t>
        </is>
      </c>
    </row>
    <row r="8">
      <c r="A8" s="4" t="inlineStr">
        <is>
          <t>Total property, equipment, and software, cost</t>
        </is>
      </c>
      <c r="B8" s="6" t="n">
        <v>19966</v>
      </c>
      <c r="C8" s="6" t="n">
        <v>17384</v>
      </c>
    </row>
    <row r="9">
      <c r="A9" s="4" t="inlineStr">
        <is>
          <t>Software development costs</t>
        </is>
      </c>
      <c r="B9" s="4" t="inlineStr">
        <is>
          <t xml:space="preserve"> </t>
        </is>
      </c>
      <c r="C9" s="4" t="inlineStr">
        <is>
          <t xml:space="preserve"> </t>
        </is>
      </c>
    </row>
    <row r="10">
      <c r="A10" s="3" t="inlineStr">
        <is>
          <t>Property, Equipment, and Software, Net</t>
        </is>
      </c>
      <c r="B10" s="4" t="inlineStr">
        <is>
          <t xml:space="preserve"> </t>
        </is>
      </c>
      <c r="C10" s="4" t="inlineStr">
        <is>
          <t xml:space="preserve"> </t>
        </is>
      </c>
    </row>
    <row r="11">
      <c r="A11" s="4" t="inlineStr">
        <is>
          <t>Total property, equipment, and software, cost</t>
        </is>
      </c>
      <c r="B11" s="6" t="n">
        <v>24410</v>
      </c>
      <c r="C11" s="6" t="n">
        <v>15842</v>
      </c>
    </row>
    <row r="12">
      <c r="A12" s="4" t="inlineStr">
        <is>
          <t>Leasehold improvements</t>
        </is>
      </c>
      <c r="B12" s="4" t="inlineStr">
        <is>
          <t xml:space="preserve"> </t>
        </is>
      </c>
      <c r="C12" s="4" t="inlineStr">
        <is>
          <t xml:space="preserve"> </t>
        </is>
      </c>
    </row>
    <row r="13">
      <c r="A13" s="3" t="inlineStr">
        <is>
          <t>Property, Equipment, and Software, Net</t>
        </is>
      </c>
      <c r="B13" s="4" t="inlineStr">
        <is>
          <t xml:space="preserve"> </t>
        </is>
      </c>
      <c r="C13" s="4" t="inlineStr">
        <is>
          <t xml:space="preserve"> </t>
        </is>
      </c>
    </row>
    <row r="14">
      <c r="A14" s="4" t="inlineStr">
        <is>
          <t>Total property, equipment, and software, cost</t>
        </is>
      </c>
      <c r="B14" s="6" t="n">
        <v>2034</v>
      </c>
      <c r="C14" s="6" t="n">
        <v>1668</v>
      </c>
    </row>
    <row r="15">
      <c r="A15" s="4" t="inlineStr">
        <is>
          <t>Furniture and fixtures</t>
        </is>
      </c>
      <c r="B15" s="4" t="inlineStr">
        <is>
          <t xml:space="preserve"> </t>
        </is>
      </c>
      <c r="C15" s="4" t="inlineStr">
        <is>
          <t xml:space="preserve"> </t>
        </is>
      </c>
    </row>
    <row r="16">
      <c r="A16" s="3" t="inlineStr">
        <is>
          <t>Property, Equipment, and Software, Net</t>
        </is>
      </c>
      <c r="B16" s="4" t="inlineStr">
        <is>
          <t xml:space="preserve"> </t>
        </is>
      </c>
      <c r="C16" s="4" t="inlineStr">
        <is>
          <t xml:space="preserve"> </t>
        </is>
      </c>
    </row>
    <row r="17">
      <c r="A17" s="4" t="inlineStr">
        <is>
          <t>Total property, equipment, and software, cost</t>
        </is>
      </c>
      <c r="B17" s="7" t="n">
        <v>233</v>
      </c>
      <c r="C17" s="7" t="n">
        <v>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Narrative (Details) - USD ($) $ in Thousands</t>
        </is>
      </c>
      <c r="B1" s="2" t="inlineStr">
        <is>
          <t>12 Months Ended</t>
        </is>
      </c>
    </row>
    <row r="2">
      <c r="B2" s="2" t="inlineStr">
        <is>
          <t>Dec. 31, 2024</t>
        </is>
      </c>
      <c r="C2" s="2" t="inlineStr">
        <is>
          <t>Dec. 31, 2023</t>
        </is>
      </c>
      <c r="D2" s="2" t="inlineStr">
        <is>
          <t>Dec. 31, 2022</t>
        </is>
      </c>
    </row>
    <row r="3">
      <c r="A3" s="3" t="inlineStr">
        <is>
          <t>Property, Equipment, and Software, Net</t>
        </is>
      </c>
      <c r="B3" s="4" t="inlineStr">
        <is>
          <t xml:space="preserve"> </t>
        </is>
      </c>
      <c r="C3" s="4" t="inlineStr">
        <is>
          <t xml:space="preserve"> </t>
        </is>
      </c>
      <c r="D3" s="4" t="inlineStr">
        <is>
          <t xml:space="preserve"> </t>
        </is>
      </c>
    </row>
    <row r="4">
      <c r="A4" s="4" t="inlineStr">
        <is>
          <t>Property, equipment, and software, net</t>
        </is>
      </c>
      <c r="B4" s="7" t="n">
        <v>20963</v>
      </c>
      <c r="C4" s="7" t="n">
        <v>18314</v>
      </c>
      <c r="D4" s="4" t="inlineStr">
        <is>
          <t xml:space="preserve"> </t>
        </is>
      </c>
    </row>
    <row r="5">
      <c r="A5" s="4" t="inlineStr">
        <is>
          <t>Capitalized software development costs</t>
        </is>
      </c>
      <c r="B5" s="6" t="n">
        <v>8600</v>
      </c>
      <c r="C5" s="6" t="n">
        <v>6400</v>
      </c>
      <c r="D5" s="4" t="inlineStr">
        <is>
          <t xml:space="preserve"> </t>
        </is>
      </c>
    </row>
    <row r="6">
      <c r="A6" s="4" t="inlineStr">
        <is>
          <t>Depreciation and amortization expense</t>
        </is>
      </c>
      <c r="B6" s="6" t="n">
        <v>4200</v>
      </c>
      <c r="C6" s="6" t="n">
        <v>5100</v>
      </c>
      <c r="D6" s="7" t="n">
        <v>3300</v>
      </c>
    </row>
    <row r="7">
      <c r="A7" s="4" t="inlineStr">
        <is>
          <t>Amortization expense related to software development costs</t>
        </is>
      </c>
      <c r="B7" s="6" t="n">
        <v>5200</v>
      </c>
      <c r="C7" s="6" t="n">
        <v>3400</v>
      </c>
      <c r="D7" s="7" t="n">
        <v>2200</v>
      </c>
    </row>
    <row r="8">
      <c r="A8" s="4" t="inlineStr">
        <is>
          <t>United States</t>
        </is>
      </c>
      <c r="B8" s="4" t="inlineStr">
        <is>
          <t xml:space="preserve"> </t>
        </is>
      </c>
      <c r="C8" s="4" t="inlineStr">
        <is>
          <t xml:space="preserve"> </t>
        </is>
      </c>
      <c r="D8" s="4" t="inlineStr">
        <is>
          <t xml:space="preserve"> </t>
        </is>
      </c>
    </row>
    <row r="9">
      <c r="A9" s="3" t="inlineStr">
        <is>
          <t>Property, Equipment, and Software, Net</t>
        </is>
      </c>
      <c r="B9" s="4" t="inlineStr">
        <is>
          <t xml:space="preserve"> </t>
        </is>
      </c>
      <c r="C9" s="4" t="inlineStr">
        <is>
          <t xml:space="preserve"> </t>
        </is>
      </c>
      <c r="D9" s="4" t="inlineStr">
        <is>
          <t xml:space="preserve"> </t>
        </is>
      </c>
    </row>
    <row r="10">
      <c r="A10" s="4" t="inlineStr">
        <is>
          <t>Property, equipment, and software, net</t>
        </is>
      </c>
      <c r="B10" s="7" t="n">
        <v>19400</v>
      </c>
      <c r="C10" s="7" t="n">
        <v>17000</v>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ompensation</t>
        </is>
      </c>
      <c r="B3" s="7" t="n">
        <v>13986</v>
      </c>
      <c r="C3" s="7" t="n">
        <v>10058</v>
      </c>
    </row>
    <row r="4">
      <c r="A4" s="4" t="inlineStr">
        <is>
          <t>Accrued expenses and other</t>
        </is>
      </c>
      <c r="B4" s="6" t="n">
        <v>5011</v>
      </c>
      <c r="C4" s="6" t="n">
        <v>1385</v>
      </c>
    </row>
    <row r="5">
      <c r="A5" s="4" t="inlineStr">
        <is>
          <t>Accrued taxes</t>
        </is>
      </c>
      <c r="B5" s="6" t="n">
        <v>1396</v>
      </c>
      <c r="C5" s="6" t="n">
        <v>2398</v>
      </c>
    </row>
    <row r="6">
      <c r="A6" s="4" t="inlineStr">
        <is>
          <t>Total accrued expenses and other current liabilities</t>
        </is>
      </c>
      <c r="B6" s="6" t="n">
        <v>20393</v>
      </c>
      <c r="C6" s="6" t="n">
        <v>13841</v>
      </c>
    </row>
    <row r="7">
      <c r="A7" s="4" t="inlineStr">
        <is>
          <t>Accrued compensation includes bonuses due to employees</t>
        </is>
      </c>
      <c r="B7" s="6" t="n">
        <v>9100</v>
      </c>
      <c r="C7" s="7" t="n">
        <v>6400</v>
      </c>
    </row>
    <row r="8">
      <c r="A8" s="4" t="inlineStr">
        <is>
          <t>Accrued professional fees</t>
        </is>
      </c>
      <c r="B8" s="7" t="n">
        <v>27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 Narratives (Details) - lease</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tion to renew the lease</t>
        </is>
      </c>
      <c r="B4" s="4" t="inlineStr">
        <is>
          <t>true</t>
        </is>
      </c>
      <c r="C4" s="4" t="inlineStr">
        <is>
          <t xml:space="preserve"> </t>
        </is>
      </c>
    </row>
    <row r="5">
      <c r="A5" s="4" t="inlineStr">
        <is>
          <t>Option to terminate the lease</t>
        </is>
      </c>
      <c r="B5" s="4" t="inlineStr">
        <is>
          <t>true</t>
        </is>
      </c>
      <c r="C5" s="4" t="inlineStr">
        <is>
          <t xml:space="preserve"> </t>
        </is>
      </c>
    </row>
    <row r="6">
      <c r="A6" s="4" t="inlineStr">
        <is>
          <t>Number of finance leases</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Commitments (Details) $ in Thousands</t>
        </is>
      </c>
      <c r="B1" s="2" t="inlineStr">
        <is>
          <t>Dec. 31, 2024 USD ($)</t>
        </is>
      </c>
    </row>
    <row r="2">
      <c r="A2" s="3" t="inlineStr">
        <is>
          <t>Leases</t>
        </is>
      </c>
      <c r="B2" s="4" t="inlineStr">
        <is>
          <t xml:space="preserve"> </t>
        </is>
      </c>
    </row>
    <row r="3">
      <c r="A3" s="4" t="inlineStr">
        <is>
          <t>2025</t>
        </is>
      </c>
      <c r="B3" s="7" t="n">
        <v>6765</v>
      </c>
    </row>
    <row r="4">
      <c r="A4" s="4" t="inlineStr">
        <is>
          <t>2026</t>
        </is>
      </c>
      <c r="B4" s="6" t="n">
        <v>5380</v>
      </c>
    </row>
    <row r="5">
      <c r="A5" s="4" t="inlineStr">
        <is>
          <t>2027</t>
        </is>
      </c>
      <c r="B5" s="6" t="n">
        <v>5488</v>
      </c>
    </row>
    <row r="6">
      <c r="A6" s="4" t="inlineStr">
        <is>
          <t>2028</t>
        </is>
      </c>
      <c r="B6" s="6" t="n">
        <v>2976</v>
      </c>
    </row>
    <row r="7">
      <c r="A7" s="4" t="inlineStr">
        <is>
          <t>2029</t>
        </is>
      </c>
      <c r="B7" s="6" t="n">
        <v>1603</v>
      </c>
    </row>
    <row r="8">
      <c r="A8" s="4" t="inlineStr">
        <is>
          <t>Thereafter</t>
        </is>
      </c>
      <c r="B8" s="6" t="n">
        <v>1062</v>
      </c>
    </row>
    <row r="9">
      <c r="A9" s="4" t="inlineStr">
        <is>
          <t>Total lease commitments</t>
        </is>
      </c>
      <c r="B9" s="6" t="n">
        <v>23274</v>
      </c>
    </row>
    <row r="10">
      <c r="A10" s="4" t="inlineStr">
        <is>
          <t>Less: Interest</t>
        </is>
      </c>
      <c r="B10" s="6" t="n">
        <v>-2962</v>
      </c>
    </row>
    <row r="11">
      <c r="A11" s="4" t="inlineStr">
        <is>
          <t>Present value of lease liabilities</t>
        </is>
      </c>
      <c r="B11" s="7" t="n">
        <v>20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Total Lease Cost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7" t="n">
        <v>7383</v>
      </c>
      <c r="C4" s="7" t="n">
        <v>6882</v>
      </c>
      <c r="D4" s="7" t="n">
        <v>5053</v>
      </c>
    </row>
    <row r="5">
      <c r="A5" s="4" t="inlineStr">
        <is>
          <t>Variable lease cost</t>
        </is>
      </c>
      <c r="B5" s="6" t="n">
        <v>801</v>
      </c>
      <c r="C5" s="6" t="n">
        <v>835</v>
      </c>
      <c r="D5" s="6" t="n">
        <v>828</v>
      </c>
    </row>
    <row r="6">
      <c r="A6" s="4" t="inlineStr">
        <is>
          <t>Short-term lease cost</t>
        </is>
      </c>
      <c r="B6" s="6" t="n">
        <v>470</v>
      </c>
      <c r="C6" s="6" t="n">
        <v>114</v>
      </c>
      <c r="D6" s="4" t="inlineStr">
        <is>
          <t xml:space="preserve"> </t>
        </is>
      </c>
    </row>
    <row r="7">
      <c r="A7" s="4" t="inlineStr">
        <is>
          <t>Total lease cost</t>
        </is>
      </c>
      <c r="B7" s="7" t="n">
        <v>8654</v>
      </c>
      <c r="C7" s="7" t="n">
        <v>7831</v>
      </c>
      <c r="D7" s="7" t="n">
        <v>58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3915</v>
      </c>
      <c r="C4" s="7" t="n">
        <v>9253</v>
      </c>
      <c r="D4" s="7" t="n">
        <v>-13263</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 (loss) income</t>
        </is>
      </c>
      <c r="B6" s="6" t="n">
        <v>-450</v>
      </c>
      <c r="C6" s="6" t="n">
        <v>143</v>
      </c>
      <c r="D6" s="6" t="n">
        <v>-327</v>
      </c>
    </row>
    <row r="7">
      <c r="A7" s="4" t="inlineStr">
        <is>
          <t>Total other comprehensive income (loss)</t>
        </is>
      </c>
      <c r="B7" s="6" t="n">
        <v>3465</v>
      </c>
      <c r="C7" s="6" t="n">
        <v>9396</v>
      </c>
      <c r="D7" s="6" t="n">
        <v>-13590</v>
      </c>
    </row>
    <row r="8">
      <c r="A8" s="4" t="inlineStr">
        <is>
          <t>Comprehensive income (loss) attributable to non-controlling interests</t>
        </is>
      </c>
      <c r="B8" s="6" t="n">
        <v>970</v>
      </c>
      <c r="C8" s="6" t="n">
        <v>3273</v>
      </c>
      <c r="D8" s="6" t="n">
        <v>-5757</v>
      </c>
    </row>
    <row r="9">
      <c r="A9" s="4" t="inlineStr">
        <is>
          <t>Total comprehensive income (loss) attributable to Enfusion, Inc.</t>
        </is>
      </c>
      <c r="B9" s="7" t="n">
        <v>2495</v>
      </c>
      <c r="C9" s="7" t="n">
        <v>6123</v>
      </c>
      <c r="D9" s="7" t="n">
        <v>-78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Weighted-average remaining lease terms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3 years 7 months 6 days</t>
        </is>
      </c>
      <c r="C3" s="4" t="inlineStr">
        <is>
          <t>3 years 9 months 18 days</t>
        </is>
      </c>
    </row>
    <row r="4">
      <c r="A4" s="4" t="inlineStr">
        <is>
          <t>Weighted-average discount rate - operating leases (as percentage)</t>
        </is>
      </c>
      <c r="B4" s="10" t="n">
        <v>0.06900000000000001</v>
      </c>
      <c r="C4" s="10" t="n">
        <v>0.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Credit Agreement (Details) - Credit Agreement - USD ($) $ in Thousands</t>
        </is>
      </c>
      <c r="C1" s="2" t="inlineStr">
        <is>
          <t>3 Months Ended</t>
        </is>
      </c>
      <c r="D1" s="2" t="inlineStr">
        <is>
          <t>12 Months Ended</t>
        </is>
      </c>
    </row>
    <row r="2">
      <c r="B2" s="2" t="inlineStr">
        <is>
          <t>Sep. 15, 2023</t>
        </is>
      </c>
      <c r="C2" s="2" t="inlineStr">
        <is>
          <t>Jun. 30, 2024</t>
        </is>
      </c>
      <c r="D2" s="2" t="inlineStr">
        <is>
          <t>Dec. 31, 2024</t>
        </is>
      </c>
    </row>
    <row r="3">
      <c r="A3" s="3" t="inlineStr">
        <is>
          <t>Debt</t>
        </is>
      </c>
      <c r="B3" s="4" t="inlineStr">
        <is>
          <t xml:space="preserve"> </t>
        </is>
      </c>
      <c r="C3" s="4" t="inlineStr">
        <is>
          <t xml:space="preserve"> </t>
        </is>
      </c>
      <c r="D3" s="4" t="inlineStr">
        <is>
          <t xml:space="preserve"> </t>
        </is>
      </c>
    </row>
    <row r="4">
      <c r="A4" s="4" t="inlineStr">
        <is>
          <t>Minimum balance to be maintained at bank as per agreement</t>
        </is>
      </c>
      <c r="B4" s="7" t="n">
        <v>5000</v>
      </c>
      <c r="C4" s="4" t="inlineStr">
        <is>
          <t xml:space="preserve"> </t>
        </is>
      </c>
      <c r="D4" s="4" t="inlineStr">
        <is>
          <t xml:space="preserve"> </t>
        </is>
      </c>
    </row>
    <row r="5">
      <c r="A5" s="4" t="inlineStr">
        <is>
          <t>Maximum borrowing capacity</t>
        </is>
      </c>
      <c r="B5" s="4" t="inlineStr">
        <is>
          <t xml:space="preserve"> </t>
        </is>
      </c>
      <c r="C5" s="4" t="inlineStr">
        <is>
          <t xml:space="preserve"> </t>
        </is>
      </c>
      <c r="D5" s="7" t="n">
        <v>99900</v>
      </c>
    </row>
    <row r="6">
      <c r="A6" s="4" t="inlineStr">
        <is>
          <t>Additional borrowing capacity</t>
        </is>
      </c>
      <c r="B6" s="6" t="n">
        <v>50000</v>
      </c>
      <c r="C6" s="4" t="inlineStr">
        <is>
          <t xml:space="preserve"> </t>
        </is>
      </c>
      <c r="D6" s="4" t="inlineStr">
        <is>
          <t xml:space="preserve"> </t>
        </is>
      </c>
    </row>
    <row r="7">
      <c r="A7" s="4" t="inlineStr">
        <is>
          <t>Senior secured revolving loan facility</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Maximum borrowing capacity</t>
        </is>
      </c>
      <c r="B9" s="6" t="n">
        <v>100000</v>
      </c>
      <c r="C9" s="4" t="inlineStr">
        <is>
          <t xml:space="preserve"> </t>
        </is>
      </c>
      <c r="D9" s="4" t="inlineStr">
        <is>
          <t xml:space="preserve"> </t>
        </is>
      </c>
    </row>
    <row r="10">
      <c r="A10" s="4" t="inlineStr">
        <is>
          <t>Percentage of unused commitment fee</t>
        </is>
      </c>
      <c r="B10" s="4" t="inlineStr">
        <is>
          <t xml:space="preserve"> </t>
        </is>
      </c>
      <c r="C10" s="4" t="inlineStr">
        <is>
          <t xml:space="preserve"> </t>
        </is>
      </c>
      <c r="D10" s="10" t="n">
        <v>0.002</v>
      </c>
    </row>
    <row r="11">
      <c r="A11" s="4" t="inlineStr">
        <is>
          <t>Letters of credi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Maximum borrowing capacity</t>
        </is>
      </c>
      <c r="B13" s="6" t="n">
        <v>10000</v>
      </c>
      <c r="C13" s="4" t="inlineStr">
        <is>
          <t xml:space="preserve"> </t>
        </is>
      </c>
      <c r="D13" s="4" t="inlineStr">
        <is>
          <t xml:space="preserve"> </t>
        </is>
      </c>
    </row>
    <row r="14">
      <c r="A14" s="4" t="inlineStr">
        <is>
          <t>Amount issued for letter of credit</t>
        </is>
      </c>
      <c r="B14" s="4" t="inlineStr">
        <is>
          <t xml:space="preserve"> </t>
        </is>
      </c>
      <c r="C14" s="7" t="n">
        <v>100</v>
      </c>
      <c r="D14" s="4" t="inlineStr">
        <is>
          <t xml:space="preserve"> </t>
        </is>
      </c>
    </row>
    <row r="15">
      <c r="A15" s="4" t="inlineStr">
        <is>
          <t>Swingline subfacility</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Maximum borrowing capacity</t>
        </is>
      </c>
      <c r="B17" s="7" t="n">
        <v>10000</v>
      </c>
      <c r="C17" s="4" t="inlineStr">
        <is>
          <t xml:space="preserve"> </t>
        </is>
      </c>
      <c r="D17" s="4" t="inlineStr">
        <is>
          <t xml:space="preserve"> </t>
        </is>
      </c>
    </row>
    <row r="18">
      <c r="A18" s="4" t="inlineStr">
        <is>
          <t>Federal funds rate | Senior secured revolving loan facility</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Interest rate</t>
        </is>
      </c>
      <c r="B20" s="10" t="n">
        <v>0.005</v>
      </c>
      <c r="C20" s="4" t="inlineStr">
        <is>
          <t xml:space="preserve"> </t>
        </is>
      </c>
      <c r="D20" s="4" t="inlineStr">
        <is>
          <t xml:space="preserve"> </t>
        </is>
      </c>
    </row>
    <row r="21">
      <c r="A21" s="4" t="inlineStr">
        <is>
          <t>One month adjusted term SOFR | Senior secured revolving loan facility</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Interest rate</t>
        </is>
      </c>
      <c r="B23" s="11" t="n">
        <v>0.01</v>
      </c>
      <c r="C23" s="4" t="inlineStr">
        <is>
          <t xml:space="preserve"> </t>
        </is>
      </c>
      <c r="D23" s="4" t="inlineStr">
        <is>
          <t xml:space="preserve"> </t>
        </is>
      </c>
    </row>
    <row r="24">
      <c r="A24" s="4" t="inlineStr">
        <is>
          <t>Secured Overnight Financing Rate | Senior secured revolving loan facility</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Basis points added to variable interest rate</t>
        </is>
      </c>
      <c r="B26" s="10" t="n">
        <v>0.001</v>
      </c>
      <c r="C26" s="4" t="inlineStr">
        <is>
          <t xml:space="preserve"> </t>
        </is>
      </c>
      <c r="D26" s="4" t="inlineStr">
        <is>
          <t xml:space="preserve"> </t>
        </is>
      </c>
    </row>
    <row r="27">
      <c r="A27" s="4" t="inlineStr">
        <is>
          <t>Minimum | Senior secured revolving loan facility</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Percentage of unused commitment fee</t>
        </is>
      </c>
      <c r="B29" s="10" t="n">
        <v>0.002</v>
      </c>
      <c r="C29" s="4" t="inlineStr">
        <is>
          <t xml:space="preserve"> </t>
        </is>
      </c>
      <c r="D29" s="4" t="inlineStr">
        <is>
          <t xml:space="preserve"> </t>
        </is>
      </c>
    </row>
    <row r="30">
      <c r="A30" s="4" t="inlineStr">
        <is>
          <t>Minimum | Secured Overnight Financing Rate | Senior secured revolving loan facility</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Interest rate</t>
        </is>
      </c>
      <c r="B32" s="11" t="n">
        <v>0.02</v>
      </c>
      <c r="C32" s="4" t="inlineStr">
        <is>
          <t xml:space="preserve"> </t>
        </is>
      </c>
      <c r="D32" s="4" t="inlineStr">
        <is>
          <t xml:space="preserve"> </t>
        </is>
      </c>
    </row>
    <row r="33">
      <c r="A33" s="4" t="inlineStr">
        <is>
          <t>Minimum | Base Rate | Senior secured revolving loan facility</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Interest rate</t>
        </is>
      </c>
      <c r="B35" s="11" t="n">
        <v>0.01</v>
      </c>
      <c r="C35" s="4" t="inlineStr">
        <is>
          <t xml:space="preserve"> </t>
        </is>
      </c>
      <c r="D35" s="4" t="inlineStr">
        <is>
          <t xml:space="preserve"> </t>
        </is>
      </c>
    </row>
    <row r="36">
      <c r="A36" s="4" t="inlineStr">
        <is>
          <t>Maximum | Senior secured revolving loan facility</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Percentage of unused commitment fee</t>
        </is>
      </c>
      <c r="B38" s="10" t="n">
        <v>0.0025</v>
      </c>
      <c r="C38" s="4" t="inlineStr">
        <is>
          <t xml:space="preserve"> </t>
        </is>
      </c>
      <c r="D38" s="4" t="inlineStr">
        <is>
          <t xml:space="preserve"> </t>
        </is>
      </c>
    </row>
    <row r="39">
      <c r="A39" s="4" t="inlineStr">
        <is>
          <t>Maximum | Secured Overnight Financing Rate | Senior secured revolving loan facility</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Interest rate</t>
        </is>
      </c>
      <c r="B41" s="10" t="n">
        <v>0.0275</v>
      </c>
      <c r="C41" s="4" t="inlineStr">
        <is>
          <t xml:space="preserve"> </t>
        </is>
      </c>
      <c r="D41" s="4" t="inlineStr">
        <is>
          <t xml:space="preserve"> </t>
        </is>
      </c>
    </row>
    <row r="42">
      <c r="A42" s="4" t="inlineStr">
        <is>
          <t>Maximum | Base Rate | Senior secured revolving loan facility</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Interest rate</t>
        </is>
      </c>
      <c r="B44" s="10" t="n">
        <v>0.0175</v>
      </c>
      <c r="C44" s="4" t="inlineStr">
        <is>
          <t xml:space="preserve"> </t>
        </is>
      </c>
      <c r="D4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Debt - Prior Credit Agreement (Details) - USD ($)</t>
        </is>
      </c>
      <c r="C1" s="2" t="inlineStr">
        <is>
          <t>12 Months Ended</t>
        </is>
      </c>
    </row>
    <row r="2">
      <c r="B2" s="2" t="inlineStr">
        <is>
          <t>Sep. 15, 2023</t>
        </is>
      </c>
      <c r="C2" s="2" t="inlineStr">
        <is>
          <t>Dec. 31, 2023</t>
        </is>
      </c>
    </row>
    <row r="3">
      <c r="A3" s="3" t="inlineStr">
        <is>
          <t>Debt</t>
        </is>
      </c>
      <c r="B3" s="4" t="inlineStr">
        <is>
          <t xml:space="preserve"> </t>
        </is>
      </c>
      <c r="C3" s="4" t="inlineStr">
        <is>
          <t xml:space="preserve"> </t>
        </is>
      </c>
    </row>
    <row r="4">
      <c r="A4" s="4" t="inlineStr">
        <is>
          <t>Loss on extinguishment of debt</t>
        </is>
      </c>
      <c r="B4" s="4" t="inlineStr">
        <is>
          <t xml:space="preserve"> </t>
        </is>
      </c>
      <c r="C4" s="7" t="n">
        <v>78000</v>
      </c>
    </row>
    <row r="5">
      <c r="A5" s="4" t="inlineStr">
        <is>
          <t>Prior Credit Agreement | Senior secured revolving loan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cility terminated</t>
        </is>
      </c>
      <c r="B7" s="7" t="n">
        <v>5000000</v>
      </c>
      <c r="C7" s="4" t="inlineStr">
        <is>
          <t xml:space="preserve"> </t>
        </is>
      </c>
    </row>
    <row r="8">
      <c r="A8" s="4" t="inlineStr">
        <is>
          <t>Outstanding borrowings</t>
        </is>
      </c>
      <c r="B8" s="7" t="n">
        <v>0</v>
      </c>
      <c r="C8" s="4" t="inlineStr">
        <is>
          <t xml:space="preserve"> </t>
        </is>
      </c>
    </row>
    <row r="9">
      <c r="A9" s="4" t="inlineStr">
        <is>
          <t>Loss on extinguishment of debt</t>
        </is>
      </c>
      <c r="B9" s="4" t="inlineStr">
        <is>
          <t xml:space="preserve"> </t>
        </is>
      </c>
      <c r="C9" s="7" t="n">
        <v>7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60" customWidth="1" min="1" max="1"/>
    <col width="21" customWidth="1" min="2" max="2"/>
    <col width="21" customWidth="1" min="3" max="3"/>
    <col width="20" customWidth="1" min="4" max="4"/>
    <col width="21" customWidth="1" min="5" max="5"/>
    <col width="21" customWidth="1" min="6" max="6"/>
    <col width="40" customWidth="1" min="7" max="7"/>
    <col width="29" customWidth="1" min="8" max="8"/>
    <col width="29" customWidth="1" min="9" max="9"/>
    <col width="21" customWidth="1" min="10" max="10"/>
    <col width="29" customWidth="1" min="11" max="11"/>
    <col width="29" customWidth="1" min="12" max="12"/>
    <col width="15" customWidth="1" min="13" max="13"/>
    <col width="37" customWidth="1" min="14" max="14"/>
    <col width="32" customWidth="1" min="15" max="15"/>
  </cols>
  <sheetData>
    <row r="1">
      <c r="A1" s="1" t="inlineStr">
        <is>
          <t>Stockholders' Equity (Details)</t>
        </is>
      </c>
      <c r="M1" s="2" t="inlineStr">
        <is>
          <t>1 Months Ended</t>
        </is>
      </c>
      <c r="N1" s="2" t="inlineStr">
        <is>
          <t>12 Months Ended</t>
        </is>
      </c>
    </row>
    <row r="2">
      <c r="B2" s="2" t="inlineStr">
        <is>
          <t>Oct. 15, 2024 shares</t>
        </is>
      </c>
      <c r="C2" s="2" t="inlineStr">
        <is>
          <t>Jul. 29, 2024 shares</t>
        </is>
      </c>
      <c r="D2" s="2" t="inlineStr">
        <is>
          <t>May 06, 2024 shares</t>
        </is>
      </c>
      <c r="E2" s="2" t="inlineStr">
        <is>
          <t>Apr. 08, 2024 shares</t>
        </is>
      </c>
      <c r="F2" s="2" t="inlineStr">
        <is>
          <t>Jan. 11, 2024 shares</t>
        </is>
      </c>
      <c r="G2" s="2" t="inlineStr">
        <is>
          <t>Aug. 14, 2023 USD ($) $ / shares shares</t>
        </is>
      </c>
      <c r="H2" s="2" t="inlineStr">
        <is>
          <t>Aug. 01, 2023 USD ($) shares</t>
        </is>
      </c>
      <c r="I2" s="2" t="inlineStr">
        <is>
          <t>Jul. 19, 2023 USD ($) shares</t>
        </is>
      </c>
      <c r="J2" s="2" t="inlineStr">
        <is>
          <t>Jun. 15, 2023 shares</t>
        </is>
      </c>
      <c r="K2" s="2" t="inlineStr">
        <is>
          <t>Mar. 28, 2023 USD ($) shares</t>
        </is>
      </c>
      <c r="L2" s="2" t="inlineStr">
        <is>
          <t>Feb. 21, 2023 USD ($) shares</t>
        </is>
      </c>
      <c r="M2" s="2" t="inlineStr">
        <is>
          <t>Oct. 31, 2021</t>
        </is>
      </c>
      <c r="N2" s="2" t="inlineStr">
        <is>
          <t>Dec. 31, 2024 Vote $ / shares shares</t>
        </is>
      </c>
      <c r="O2" s="2" t="inlineStr">
        <is>
          <t>Dec. 31, 2023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units surrendered by Pre-IPO unitholders (in shares)</t>
        </is>
      </c>
      <c r="B4" s="6" t="n">
        <v>1000000</v>
      </c>
      <c r="C4" s="6" t="n">
        <v>1000000</v>
      </c>
      <c r="D4" s="6" t="n">
        <v>1000000</v>
      </c>
      <c r="E4" s="6" t="n">
        <v>1000000</v>
      </c>
      <c r="F4" s="6" t="n">
        <v>1000000</v>
      </c>
      <c r="G4" s="4" t="inlineStr">
        <is>
          <t xml:space="preserve"> </t>
        </is>
      </c>
      <c r="H4" s="6" t="n">
        <v>1000000</v>
      </c>
      <c r="I4" s="6" t="n">
        <v>1000000</v>
      </c>
      <c r="J4" s="4" t="inlineStr">
        <is>
          <t xml:space="preserve"> </t>
        </is>
      </c>
      <c r="K4" s="6" t="n">
        <v>1000000</v>
      </c>
      <c r="L4" s="6" t="n">
        <v>1000000</v>
      </c>
      <c r="M4" s="4" t="inlineStr">
        <is>
          <t xml:space="preserve"> </t>
        </is>
      </c>
      <c r="N4" s="4" t="inlineStr">
        <is>
          <t xml:space="preserve"> </t>
        </is>
      </c>
      <c r="O4" s="4" t="inlineStr">
        <is>
          <t xml:space="preserve"> </t>
        </is>
      </c>
    </row>
    <row r="5">
      <c r="A5" s="4" t="inlineStr">
        <is>
          <t>Increase in common uni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000</v>
      </c>
      <c r="O5" s="6" t="n">
        <v>4000000</v>
      </c>
    </row>
    <row r="6">
      <c r="A6" s="4" t="inlineStr">
        <is>
          <t>Preferred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00</v>
      </c>
      <c r="O6" s="6" t="n">
        <v>100000000</v>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row>
    <row r="8">
      <c r="A8" s="4" t="inlineStr">
        <is>
          <t>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exchan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0</v>
      </c>
      <c r="N10" s="4" t="inlineStr">
        <is>
          <t xml:space="preserve"> </t>
        </is>
      </c>
      <c r="O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hares</t>
        </is>
      </c>
      <c r="B13" s="6" t="n">
        <v>1000000</v>
      </c>
      <c r="C13" s="6" t="n">
        <v>1000000</v>
      </c>
      <c r="D13" s="6" t="n">
        <v>1000000</v>
      </c>
      <c r="E13" s="6" t="n">
        <v>1000000</v>
      </c>
      <c r="F13" s="6"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001</v>
      </c>
      <c r="O14" s="8" t="n">
        <v>0.001</v>
      </c>
    </row>
    <row r="15">
      <c r="A15" s="4" t="inlineStr">
        <is>
          <t>Net proceeds from issuance of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0000</v>
      </c>
      <c r="I15" s="7" t="n">
        <v>1000000</v>
      </c>
      <c r="J15" s="4" t="inlineStr">
        <is>
          <t xml:space="preserve"> </t>
        </is>
      </c>
      <c r="K15" s="7" t="n">
        <v>1000000</v>
      </c>
      <c r="L15" s="7" t="n">
        <v>1000000</v>
      </c>
      <c r="M15" s="4" t="inlineStr">
        <is>
          <t xml:space="preserve"> </t>
        </is>
      </c>
      <c r="N15" s="4" t="inlineStr">
        <is>
          <t xml:space="preserve"> </t>
        </is>
      </c>
      <c r="O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000000</v>
      </c>
      <c r="O16" s="6" t="n">
        <v>1000000000</v>
      </c>
    </row>
    <row r="17">
      <c r="A17" s="4" t="inlineStr">
        <is>
          <t>Number of Voting Rights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c r="O17" s="4" t="inlineStr">
        <is>
          <t xml:space="preserve"> </t>
        </is>
      </c>
    </row>
    <row r="18">
      <c r="A18" s="4" t="inlineStr">
        <is>
          <t>Common Class A | Related Party | FTV Investment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001</v>
      </c>
      <c r="O23" s="8" t="n">
        <v>0.001</v>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0000000</v>
      </c>
      <c r="O24" s="6" t="n">
        <v>150000000</v>
      </c>
    </row>
    <row r="25">
      <c r="A25" s="4" t="inlineStr">
        <is>
          <t>Number of Voting Rights | V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v>
      </c>
      <c r="O25" s="4" t="inlineStr">
        <is>
          <t xml:space="preserve"> </t>
        </is>
      </c>
    </row>
    <row r="26">
      <c r="A26" s="4" t="inlineStr">
        <is>
          <t>Private placement | 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 issued | $ / shares</t>
        </is>
      </c>
      <c r="B30" s="4" t="inlineStr">
        <is>
          <t xml:space="preserve"> </t>
        </is>
      </c>
      <c r="C30" s="4" t="inlineStr">
        <is>
          <t xml:space="preserve"> </t>
        </is>
      </c>
      <c r="D30" s="4" t="inlineStr">
        <is>
          <t xml:space="preserve"> </t>
        </is>
      </c>
      <c r="E30" s="4" t="inlineStr">
        <is>
          <t xml:space="preserve"> </t>
        </is>
      </c>
      <c r="F30" s="4" t="inlineStr">
        <is>
          <t xml:space="preserve"> </t>
        </is>
      </c>
      <c r="G30" s="9" t="n">
        <v>7.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proceeds from issuance of shares | $</t>
        </is>
      </c>
      <c r="B31" s="4" t="inlineStr">
        <is>
          <t xml:space="preserve"> </t>
        </is>
      </c>
      <c r="C31" s="4" t="inlineStr">
        <is>
          <t xml:space="preserve"> </t>
        </is>
      </c>
      <c r="D31" s="4" t="inlineStr">
        <is>
          <t xml:space="preserve"> </t>
        </is>
      </c>
      <c r="E31" s="4" t="inlineStr">
        <is>
          <t xml:space="preserve"> </t>
        </is>
      </c>
      <c r="F31" s="4" t="inlineStr">
        <is>
          <t xml:space="preserve"> </t>
        </is>
      </c>
      <c r="G31" s="7" t="n">
        <v>76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2">
    <mergeCell ref="A1:A2"/>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Management Incentive Plan and Stock-Based Compensation - Narratives (Details) - USD ($) $ / shares in Units, $ in Thousands</t>
        </is>
      </c>
      <c r="B1" s="2" t="inlineStr">
        <is>
          <t>1 Months Ended</t>
        </is>
      </c>
      <c r="C1" s="2" t="inlineStr">
        <is>
          <t>12 Months Ended</t>
        </is>
      </c>
    </row>
    <row r="2">
      <c r="B2" s="2" t="inlineStr">
        <is>
          <t>Oct. 31, 2021</t>
        </is>
      </c>
      <c r="C2" s="2" t="inlineStr">
        <is>
          <t>Dec. 31, 2024</t>
        </is>
      </c>
      <c r="D2" s="2" t="inlineStr">
        <is>
          <t>Dec. 31, 2023</t>
        </is>
      </c>
      <c r="E2" s="2" t="inlineStr">
        <is>
          <t>Dec. 31, 2022</t>
        </is>
      </c>
    </row>
    <row r="3">
      <c r="A3" s="3" t="inlineStr">
        <is>
          <t>Management Incentive Plan and Stock-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4" t="inlineStr">
        <is>
          <t xml:space="preserve"> </t>
        </is>
      </c>
      <c r="C4" s="7" t="n">
        <v>19033</v>
      </c>
      <c r="D4" s="7" t="n">
        <v>7458</v>
      </c>
      <c r="E4" s="7" t="n">
        <v>24993</v>
      </c>
    </row>
    <row r="5">
      <c r="A5" s="4" t="inlineStr">
        <is>
          <t>Unrecognized stock compensation expense</t>
        </is>
      </c>
      <c r="B5" s="4" t="inlineStr">
        <is>
          <t xml:space="preserve"> </t>
        </is>
      </c>
      <c r="C5" s="7" t="n">
        <v>24100</v>
      </c>
      <c r="D5" s="4" t="inlineStr">
        <is>
          <t xml:space="preserve"> </t>
        </is>
      </c>
      <c r="E5" s="4" t="inlineStr">
        <is>
          <t xml:space="preserve"> </t>
        </is>
      </c>
    </row>
    <row r="6">
      <c r="A6" s="4" t="inlineStr">
        <is>
          <t>Stock based compensation recognition period</t>
        </is>
      </c>
      <c r="B6" s="4" t="inlineStr">
        <is>
          <t xml:space="preserve"> </t>
        </is>
      </c>
      <c r="C6" s="4" t="inlineStr">
        <is>
          <t>2 years</t>
        </is>
      </c>
      <c r="D6" s="4" t="inlineStr">
        <is>
          <t xml:space="preserve"> </t>
        </is>
      </c>
      <c r="E6" s="4" t="inlineStr">
        <is>
          <t xml:space="preserve"> </t>
        </is>
      </c>
    </row>
    <row r="7">
      <c r="A7" s="4" t="inlineStr">
        <is>
          <t>Stock Option And Incentive Plan 2021</t>
        </is>
      </c>
      <c r="B7" s="4" t="inlineStr">
        <is>
          <t xml:space="preserve"> </t>
        </is>
      </c>
      <c r="C7" s="4" t="inlineStr">
        <is>
          <t xml:space="preserve"> </t>
        </is>
      </c>
      <c r="D7" s="4" t="inlineStr">
        <is>
          <t xml:space="preserve"> </t>
        </is>
      </c>
      <c r="E7" s="4" t="inlineStr">
        <is>
          <t xml:space="preserve"> </t>
        </is>
      </c>
    </row>
    <row r="8">
      <c r="A8" s="3" t="inlineStr">
        <is>
          <t>Management Incentive Plan and Stock-Based Compensation</t>
        </is>
      </c>
      <c r="B8" s="4" t="inlineStr">
        <is>
          <t xml:space="preserve"> </t>
        </is>
      </c>
      <c r="C8" s="4" t="inlineStr">
        <is>
          <t xml:space="preserve"> </t>
        </is>
      </c>
      <c r="D8" s="4" t="inlineStr">
        <is>
          <t xml:space="preserve"> </t>
        </is>
      </c>
      <c r="E8" s="4" t="inlineStr">
        <is>
          <t xml:space="preserve"> </t>
        </is>
      </c>
    </row>
    <row r="9">
      <c r="A9" s="4" t="inlineStr">
        <is>
          <t>Percentage of increase in shares outstanding</t>
        </is>
      </c>
      <c r="B9" s="11" t="n">
        <v>0.03</v>
      </c>
      <c r="C9" s="4" t="inlineStr">
        <is>
          <t xml:space="preserve"> </t>
        </is>
      </c>
      <c r="D9" s="4" t="inlineStr">
        <is>
          <t xml:space="preserve"> </t>
        </is>
      </c>
      <c r="E9" s="4" t="inlineStr">
        <is>
          <t xml:space="preserve"> </t>
        </is>
      </c>
    </row>
    <row r="10">
      <c r="A10" s="4" t="inlineStr">
        <is>
          <t>Stock Option And Incentive Plan 2021 | Common Class A</t>
        </is>
      </c>
      <c r="B10" s="4" t="inlineStr">
        <is>
          <t xml:space="preserve"> </t>
        </is>
      </c>
      <c r="C10" s="4" t="inlineStr">
        <is>
          <t xml:space="preserve"> </t>
        </is>
      </c>
      <c r="D10" s="4" t="inlineStr">
        <is>
          <t xml:space="preserve"> </t>
        </is>
      </c>
      <c r="E10" s="4" t="inlineStr">
        <is>
          <t xml:space="preserve"> </t>
        </is>
      </c>
    </row>
    <row r="11">
      <c r="A11" s="3" t="inlineStr">
        <is>
          <t>Management Incentive Plan and Stock-Based Compensation</t>
        </is>
      </c>
      <c r="B11" s="4" t="inlineStr">
        <is>
          <t xml:space="preserve"> </t>
        </is>
      </c>
      <c r="C11" s="4" t="inlineStr">
        <is>
          <t xml:space="preserve"> </t>
        </is>
      </c>
      <c r="D11" s="4" t="inlineStr">
        <is>
          <t xml:space="preserve"> </t>
        </is>
      </c>
      <c r="E11" s="4" t="inlineStr">
        <is>
          <t xml:space="preserve"> </t>
        </is>
      </c>
    </row>
    <row r="12">
      <c r="A12" s="4" t="inlineStr">
        <is>
          <t>Shares, authorized</t>
        </is>
      </c>
      <c r="B12" s="6" t="n">
        <v>26400000</v>
      </c>
      <c r="C12" s="4" t="inlineStr">
        <is>
          <t xml:space="preserve"> </t>
        </is>
      </c>
      <c r="D12" s="4" t="inlineStr">
        <is>
          <t xml:space="preserve"> </t>
        </is>
      </c>
      <c r="E12" s="4" t="inlineStr">
        <is>
          <t xml:space="preserve"> </t>
        </is>
      </c>
    </row>
    <row r="13">
      <c r="A13" s="4" t="inlineStr">
        <is>
          <t>IPO | Common Class A</t>
        </is>
      </c>
      <c r="B13" s="4" t="inlineStr">
        <is>
          <t xml:space="preserve"> </t>
        </is>
      </c>
      <c r="C13" s="4" t="inlineStr">
        <is>
          <t xml:space="preserve"> </t>
        </is>
      </c>
      <c r="D13" s="4" t="inlineStr">
        <is>
          <t xml:space="preserve"> </t>
        </is>
      </c>
      <c r="E13" s="4" t="inlineStr">
        <is>
          <t xml:space="preserve"> </t>
        </is>
      </c>
    </row>
    <row r="14">
      <c r="A14" s="3" t="inlineStr">
        <is>
          <t>Management Incentive Plan and Stock-Based Compensation</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t>
        </is>
      </c>
      <c r="B15" s="7" t="n">
        <v>237300</v>
      </c>
      <c r="C15" s="4" t="inlineStr">
        <is>
          <t xml:space="preserve"> </t>
        </is>
      </c>
      <c r="D15" s="4" t="inlineStr">
        <is>
          <t xml:space="preserve"> </t>
        </is>
      </c>
      <c r="E15" s="4" t="inlineStr">
        <is>
          <t xml:space="preserve"> </t>
        </is>
      </c>
    </row>
    <row r="16">
      <c r="A16" s="4" t="inlineStr">
        <is>
          <t>Contingently Issuable Shares | IPO | Common Class A</t>
        </is>
      </c>
      <c r="B16" s="4" t="inlineStr">
        <is>
          <t xml:space="preserve"> </t>
        </is>
      </c>
      <c r="C16" s="4" t="inlineStr">
        <is>
          <t xml:space="preserve"> </t>
        </is>
      </c>
      <c r="D16" s="4" t="inlineStr">
        <is>
          <t xml:space="preserve"> </t>
        </is>
      </c>
      <c r="E16" s="4" t="inlineStr">
        <is>
          <t xml:space="preserve"> </t>
        </is>
      </c>
    </row>
    <row r="17">
      <c r="A17" s="3" t="inlineStr">
        <is>
          <t>Management Incentive Plan and Stock-Based Compensation</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1 year</t>
        </is>
      </c>
      <c r="C18" s="4" t="inlineStr">
        <is>
          <t xml:space="preserve"> </t>
        </is>
      </c>
      <c r="D18" s="4" t="inlineStr">
        <is>
          <t xml:space="preserve"> </t>
        </is>
      </c>
      <c r="E18" s="4" t="inlineStr">
        <is>
          <t xml:space="preserve"> </t>
        </is>
      </c>
    </row>
    <row r="19">
      <c r="A19" s="4" t="inlineStr">
        <is>
          <t>Percentage of shares distributed</t>
        </is>
      </c>
      <c r="B19" s="4" t="inlineStr">
        <is>
          <t xml:space="preserve"> </t>
        </is>
      </c>
      <c r="C19" s="4" t="inlineStr">
        <is>
          <t xml:space="preserve"> </t>
        </is>
      </c>
      <c r="D19" s="4" t="inlineStr">
        <is>
          <t xml:space="preserve"> </t>
        </is>
      </c>
      <c r="E19" s="10" t="n">
        <v>0.075</v>
      </c>
    </row>
    <row r="20">
      <c r="A20" s="4" t="inlineStr">
        <is>
          <t>Total share-based compensation expense</t>
        </is>
      </c>
      <c r="B20" s="4" t="inlineStr">
        <is>
          <t xml:space="preserve"> </t>
        </is>
      </c>
      <c r="C20" s="7" t="n">
        <v>0</v>
      </c>
      <c r="D20" s="6" t="n">
        <v>0</v>
      </c>
      <c r="E20" s="7" t="n">
        <v>10200</v>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Management Incentive Plan and Stock-Based Compensation</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row>
    <row r="24">
      <c r="A24" s="4" t="inlineStr">
        <is>
          <t>Total share-based compensation expense</t>
        </is>
      </c>
      <c r="B24" s="4" t="inlineStr">
        <is>
          <t xml:space="preserve"> </t>
        </is>
      </c>
      <c r="C24" s="7" t="n">
        <v>17800</v>
      </c>
      <c r="D24" s="6" t="n">
        <v>7300</v>
      </c>
      <c r="E24" s="6" t="n">
        <v>13200</v>
      </c>
    </row>
    <row r="25">
      <c r="A25" s="4" t="inlineStr">
        <is>
          <t>Granted during the period</t>
        </is>
      </c>
      <c r="B25" s="4" t="inlineStr">
        <is>
          <t xml:space="preserve"> </t>
        </is>
      </c>
      <c r="C25" s="6" t="n">
        <v>2912461</v>
      </c>
      <c r="D25" s="4" t="inlineStr">
        <is>
          <t xml:space="preserve"> </t>
        </is>
      </c>
      <c r="E25" s="4" t="inlineStr">
        <is>
          <t xml:space="preserve"> </t>
        </is>
      </c>
    </row>
    <row r="26">
      <c r="A26" s="4" t="inlineStr">
        <is>
          <t>Vested Restricted Units</t>
        </is>
      </c>
      <c r="B26" s="4" t="inlineStr">
        <is>
          <t xml:space="preserve"> </t>
        </is>
      </c>
      <c r="C26" s="4" t="inlineStr">
        <is>
          <t xml:space="preserve"> </t>
        </is>
      </c>
      <c r="D26" s="4" t="inlineStr">
        <is>
          <t xml:space="preserve"> </t>
        </is>
      </c>
      <c r="E26" s="4" t="inlineStr">
        <is>
          <t xml:space="preserve"> </t>
        </is>
      </c>
    </row>
    <row r="27">
      <c r="A27" s="3" t="inlineStr">
        <is>
          <t>Management Incentive Plan and Stock-Based Compensation</t>
        </is>
      </c>
      <c r="B27" s="4" t="inlineStr">
        <is>
          <t xml:space="preserve"> </t>
        </is>
      </c>
      <c r="C27" s="4" t="inlineStr">
        <is>
          <t xml:space="preserve"> </t>
        </is>
      </c>
      <c r="D27" s="4" t="inlineStr">
        <is>
          <t xml:space="preserve"> </t>
        </is>
      </c>
      <c r="E27" s="4" t="inlineStr">
        <is>
          <t xml:space="preserve"> </t>
        </is>
      </c>
    </row>
    <row r="28">
      <c r="A28" s="4" t="inlineStr">
        <is>
          <t>Total fair value</t>
        </is>
      </c>
      <c r="B28" s="4" t="inlineStr">
        <is>
          <t xml:space="preserve"> </t>
        </is>
      </c>
      <c r="C28" s="7" t="n">
        <v>13300</v>
      </c>
      <c r="D28" s="6" t="n">
        <v>157600</v>
      </c>
      <c r="E28" s="6" t="n">
        <v>21100</v>
      </c>
    </row>
    <row r="29">
      <c r="A29" s="4" t="inlineStr">
        <is>
          <t>Income tax (benefit) related to share-based compensation expense</t>
        </is>
      </c>
      <c r="B29" s="4" t="inlineStr">
        <is>
          <t xml:space="preserve"> </t>
        </is>
      </c>
      <c r="C29" s="6" t="n">
        <v>-3600</v>
      </c>
      <c r="D29" s="6" t="n">
        <v>-43900</v>
      </c>
      <c r="E29" s="6" t="n">
        <v>-5900</v>
      </c>
    </row>
    <row r="30">
      <c r="A30" s="4" t="inlineStr">
        <is>
          <t>Performance-based restricted stock units</t>
        </is>
      </c>
      <c r="B30" s="4" t="inlineStr">
        <is>
          <t xml:space="preserve"> </t>
        </is>
      </c>
      <c r="C30" s="4" t="inlineStr">
        <is>
          <t xml:space="preserve"> </t>
        </is>
      </c>
      <c r="D30" s="4" t="inlineStr">
        <is>
          <t xml:space="preserve"> </t>
        </is>
      </c>
      <c r="E30" s="4" t="inlineStr">
        <is>
          <t xml:space="preserve"> </t>
        </is>
      </c>
    </row>
    <row r="31">
      <c r="A31" s="3" t="inlineStr">
        <is>
          <t>Management Incentive Plan and Stock-Based Compensation</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10 years</t>
        </is>
      </c>
      <c r="C32" s="4" t="inlineStr">
        <is>
          <t xml:space="preserve"> </t>
        </is>
      </c>
      <c r="D32" s="4" t="inlineStr">
        <is>
          <t xml:space="preserve"> </t>
        </is>
      </c>
      <c r="E32" s="4" t="inlineStr">
        <is>
          <t xml:space="preserve"> </t>
        </is>
      </c>
    </row>
    <row r="33">
      <c r="A33" s="4" t="inlineStr">
        <is>
          <t>Total share-based compensation expense</t>
        </is>
      </c>
      <c r="B33" s="4" t="inlineStr">
        <is>
          <t xml:space="preserve"> </t>
        </is>
      </c>
      <c r="C33" s="7" t="n">
        <v>2000</v>
      </c>
      <c r="D33" s="7" t="n">
        <v>800</v>
      </c>
      <c r="E33" s="7" t="n">
        <v>400</v>
      </c>
    </row>
    <row r="34">
      <c r="A34" s="4" t="inlineStr">
        <is>
          <t>Granted during the period</t>
        </is>
      </c>
      <c r="B34" s="4" t="inlineStr">
        <is>
          <t xml:space="preserve"> </t>
        </is>
      </c>
      <c r="C34" s="6" t="n">
        <v>100000</v>
      </c>
      <c r="D34" s="4" t="inlineStr">
        <is>
          <t xml:space="preserve"> </t>
        </is>
      </c>
      <c r="E34" s="4" t="inlineStr">
        <is>
          <t xml:space="preserve"> </t>
        </is>
      </c>
    </row>
    <row r="35">
      <c r="A35" s="4" t="inlineStr">
        <is>
          <t>Unrecognized stock compensation expense</t>
        </is>
      </c>
      <c r="B35" s="4" t="inlineStr">
        <is>
          <t xml:space="preserve"> </t>
        </is>
      </c>
      <c r="C35" s="7" t="n">
        <v>1300</v>
      </c>
      <c r="D35" s="4" t="inlineStr">
        <is>
          <t xml:space="preserve"> </t>
        </is>
      </c>
      <c r="E35" s="4" t="inlineStr">
        <is>
          <t xml:space="preserve"> </t>
        </is>
      </c>
    </row>
    <row r="36">
      <c r="A36" s="4" t="inlineStr">
        <is>
          <t>Stock based compensation recognition period</t>
        </is>
      </c>
      <c r="B36" s="4" t="inlineStr">
        <is>
          <t xml:space="preserve"> </t>
        </is>
      </c>
      <c r="C36" s="4" t="inlineStr">
        <is>
          <t>1 year 8 months 12 days</t>
        </is>
      </c>
      <c r="D36" s="4" t="inlineStr">
        <is>
          <t xml:space="preserve"> </t>
        </is>
      </c>
      <c r="E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row>
    <row r="38">
      <c r="A38" s="3" t="inlineStr">
        <is>
          <t>Management Incentive Plan and Stock-Based Compensation</t>
        </is>
      </c>
      <c r="B38" s="4" t="inlineStr">
        <is>
          <t xml:space="preserve"> </t>
        </is>
      </c>
      <c r="C38" s="4" t="inlineStr">
        <is>
          <t xml:space="preserve"> </t>
        </is>
      </c>
      <c r="D38" s="4" t="inlineStr">
        <is>
          <t xml:space="preserve"> </t>
        </is>
      </c>
      <c r="E38" s="4" t="inlineStr">
        <is>
          <t xml:space="preserve"> </t>
        </is>
      </c>
    </row>
    <row r="39">
      <c r="A39" s="4" t="inlineStr">
        <is>
          <t>Weighted average exercise price</t>
        </is>
      </c>
      <c r="B39" s="4" t="inlineStr">
        <is>
          <t xml:space="preserve"> </t>
        </is>
      </c>
      <c r="C39" s="4" t="inlineStr">
        <is>
          <t xml:space="preserve"> </t>
        </is>
      </c>
      <c r="D39" s="9" t="n">
        <v>11.06</v>
      </c>
      <c r="E39" s="9" t="n">
        <v>9.859999999999999</v>
      </c>
    </row>
    <row r="40">
      <c r="A40" s="4" t="inlineStr">
        <is>
          <t>Unrecognized stock compensation expense</t>
        </is>
      </c>
      <c r="B40" s="4" t="inlineStr">
        <is>
          <t xml:space="preserve"> </t>
        </is>
      </c>
      <c r="C40" s="7" t="n">
        <v>148</v>
      </c>
      <c r="D40" s="4" t="inlineStr">
        <is>
          <t xml:space="preserve"> </t>
        </is>
      </c>
      <c r="E40" s="4" t="inlineStr">
        <is>
          <t xml:space="preserve"> </t>
        </is>
      </c>
    </row>
    <row r="41">
      <c r="A41" s="4" t="inlineStr">
        <is>
          <t>Stock based compensation recognition period</t>
        </is>
      </c>
      <c r="B41" s="4" t="inlineStr">
        <is>
          <t xml:space="preserve"> </t>
        </is>
      </c>
      <c r="C41" s="4" t="inlineStr">
        <is>
          <t>1 year</t>
        </is>
      </c>
      <c r="D41" s="4" t="inlineStr">
        <is>
          <t xml:space="preserve"> </t>
        </is>
      </c>
      <c r="E41" s="4" t="inlineStr">
        <is>
          <t xml:space="preserve"> </t>
        </is>
      </c>
    </row>
    <row r="42">
      <c r="A42" s="4" t="inlineStr">
        <is>
          <t>Employee | Common Class A</t>
        </is>
      </c>
      <c r="B42" s="4" t="inlineStr">
        <is>
          <t xml:space="preserve"> </t>
        </is>
      </c>
      <c r="C42" s="4" t="inlineStr">
        <is>
          <t xml:space="preserve"> </t>
        </is>
      </c>
      <c r="D42" s="4" t="inlineStr">
        <is>
          <t xml:space="preserve"> </t>
        </is>
      </c>
      <c r="E42" s="4" t="inlineStr">
        <is>
          <t xml:space="preserve"> </t>
        </is>
      </c>
    </row>
    <row r="43">
      <c r="A43" s="3" t="inlineStr">
        <is>
          <t>Management Incentive Plan and Stock-Based Compensation</t>
        </is>
      </c>
      <c r="B43" s="4" t="inlineStr">
        <is>
          <t xml:space="preserve"> </t>
        </is>
      </c>
      <c r="C43" s="4" t="inlineStr">
        <is>
          <t xml:space="preserve"> </t>
        </is>
      </c>
      <c r="D43" s="4" t="inlineStr">
        <is>
          <t xml:space="preserve"> </t>
        </is>
      </c>
      <c r="E43" s="4" t="inlineStr">
        <is>
          <t xml:space="preserve"> </t>
        </is>
      </c>
    </row>
    <row r="44">
      <c r="A44" s="4" t="inlineStr">
        <is>
          <t>Number of shares to be received in exchange for terminated employee agreements</t>
        </is>
      </c>
      <c r="B44" s="6" t="n">
        <v>2047064</v>
      </c>
      <c r="C44" s="4" t="inlineStr">
        <is>
          <t xml:space="preserve"> </t>
        </is>
      </c>
      <c r="D44" s="4" t="inlineStr">
        <is>
          <t xml:space="preserve"> </t>
        </is>
      </c>
      <c r="E44" s="4" t="inlineStr">
        <is>
          <t xml:space="preserve"> </t>
        </is>
      </c>
    </row>
    <row r="45">
      <c r="A45" s="4" t="inlineStr">
        <is>
          <t>Fair value of shares to be issued in exchange of termination of employment agreements</t>
        </is>
      </c>
      <c r="B45" s="7" t="n">
        <v>31200</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Management Incentive Plan and Stock-Based Compensation - Assumptions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Management Incentive Plan and Stock-Based Compensation</t>
        </is>
      </c>
      <c r="B4" s="4" t="inlineStr">
        <is>
          <t xml:space="preserve"> </t>
        </is>
      </c>
      <c r="C4" s="4" t="inlineStr">
        <is>
          <t xml:space="preserve"> </t>
        </is>
      </c>
      <c r="D4" s="4" t="inlineStr">
        <is>
          <t xml:space="preserve"> </t>
        </is>
      </c>
    </row>
    <row r="5">
      <c r="A5" s="4" t="inlineStr">
        <is>
          <t>Expected volatility</t>
        </is>
      </c>
      <c r="B5" s="4" t="inlineStr">
        <is>
          <t xml:space="preserve"> </t>
        </is>
      </c>
      <c r="C5" s="10" t="n">
        <v>0.6091</v>
      </c>
      <c r="D5" s="10" t="n">
        <v>0.6454</v>
      </c>
    </row>
    <row r="6">
      <c r="A6" s="4" t="inlineStr">
        <is>
          <t>Expected term of award</t>
        </is>
      </c>
      <c r="B6" s="4" t="inlineStr">
        <is>
          <t xml:space="preserve"> </t>
        </is>
      </c>
      <c r="C6" s="4" t="inlineStr">
        <is>
          <t>6 years 6 months</t>
        </is>
      </c>
      <c r="D6" s="4" t="inlineStr">
        <is>
          <t>6 years 6 months</t>
        </is>
      </c>
    </row>
    <row r="7">
      <c r="A7" s="4" t="inlineStr">
        <is>
          <t>Risk-free rate</t>
        </is>
      </c>
      <c r="B7" s="4" t="inlineStr">
        <is>
          <t xml:space="preserve"> </t>
        </is>
      </c>
      <c r="C7" s="10" t="n">
        <v>0.0382</v>
      </c>
      <c r="D7" s="10" t="n">
        <v>0.0339</v>
      </c>
    </row>
    <row r="8">
      <c r="A8" s="4" t="inlineStr">
        <is>
          <t>Dividend yield</t>
        </is>
      </c>
      <c r="B8" s="4" t="inlineStr">
        <is>
          <t xml:space="preserve"> </t>
        </is>
      </c>
      <c r="C8" s="11" t="n">
        <v>0</v>
      </c>
      <c r="D8" s="11" t="n">
        <v>0</v>
      </c>
    </row>
    <row r="9">
      <c r="A9" s="4" t="inlineStr">
        <is>
          <t>Performance-based restricted stock units</t>
        </is>
      </c>
      <c r="B9" s="4" t="inlineStr">
        <is>
          <t xml:space="preserve"> </t>
        </is>
      </c>
      <c r="C9" s="4" t="inlineStr">
        <is>
          <t xml:space="preserve"> </t>
        </is>
      </c>
      <c r="D9" s="4" t="inlineStr">
        <is>
          <t xml:space="preserve"> </t>
        </is>
      </c>
    </row>
    <row r="10">
      <c r="A10" s="3" t="inlineStr">
        <is>
          <t>Management Incentive Plan and Stock-Based Compensation</t>
        </is>
      </c>
      <c r="B10" s="4" t="inlineStr">
        <is>
          <t xml:space="preserve"> </t>
        </is>
      </c>
      <c r="C10" s="4" t="inlineStr">
        <is>
          <t xml:space="preserve"> </t>
        </is>
      </c>
      <c r="D10" s="4" t="inlineStr">
        <is>
          <t xml:space="preserve"> </t>
        </is>
      </c>
    </row>
    <row r="11">
      <c r="A11" s="4" t="inlineStr">
        <is>
          <t>Fair value of common stock (per share)</t>
        </is>
      </c>
      <c r="B11" s="9" t="n">
        <v>8.35</v>
      </c>
      <c r="C11" s="9" t="n">
        <v>9.890000000000001</v>
      </c>
      <c r="D11" s="9" t="n">
        <v>8.92</v>
      </c>
    </row>
    <row r="12">
      <c r="A12" s="4" t="inlineStr">
        <is>
          <t>Expected volatility</t>
        </is>
      </c>
      <c r="B12" s="10" t="n">
        <v>0.522</v>
      </c>
      <c r="C12" s="10" t="n">
        <v>0.4165</v>
      </c>
      <c r="D12" s="10" t="n">
        <v>0.534</v>
      </c>
    </row>
    <row r="13">
      <c r="A13" s="4" t="inlineStr">
        <is>
          <t>Risk-free rate</t>
        </is>
      </c>
      <c r="B13" s="10" t="n">
        <v>0.0427</v>
      </c>
      <c r="C13" s="10" t="n">
        <v>0.0438</v>
      </c>
      <c r="D13" s="10" t="n">
        <v>0.0398</v>
      </c>
    </row>
    <row r="14">
      <c r="A14" s="4" t="inlineStr">
        <is>
          <t>Dividend yield</t>
        </is>
      </c>
      <c r="B14" s="11" t="n">
        <v>0</v>
      </c>
      <c r="C14" s="11" t="n">
        <v>0</v>
      </c>
      <c r="D14" s="11" t="n">
        <v>0</v>
      </c>
    </row>
    <row r="15">
      <c r="A15" s="4" t="inlineStr">
        <is>
          <t>Cost of equity capital</t>
        </is>
      </c>
      <c r="B15" s="10" t="n">
        <v>0.123</v>
      </c>
      <c r="C15" s="10" t="n">
        <v>0.141</v>
      </c>
      <c r="D15" s="10" t="n">
        <v>0.1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Incentive Plan and Stock-Based Compensation - Stock Compensation (Income) Expense (Details) - USD ($) $ in Thousands</t>
        </is>
      </c>
      <c r="B1" s="2" t="inlineStr">
        <is>
          <t>12 Months Ended</t>
        </is>
      </c>
    </row>
    <row r="2">
      <c r="B2" s="2" t="inlineStr">
        <is>
          <t>Dec. 31, 2024</t>
        </is>
      </c>
      <c r="C2" s="2" t="inlineStr">
        <is>
          <t>Dec. 31, 2023</t>
        </is>
      </c>
      <c r="D2" s="2" t="inlineStr">
        <is>
          <t>Dec. 31, 2022</t>
        </is>
      </c>
    </row>
    <row r="3">
      <c r="A3" s="3" t="inlineStr">
        <is>
          <t>Management Incentive Plan and Stock-Based Compensation</t>
        </is>
      </c>
      <c r="B3" s="4" t="inlineStr">
        <is>
          <t xml:space="preserve"> </t>
        </is>
      </c>
      <c r="C3" s="4" t="inlineStr">
        <is>
          <t xml:space="preserve"> </t>
        </is>
      </c>
      <c r="D3" s="4" t="inlineStr">
        <is>
          <t xml:space="preserve"> </t>
        </is>
      </c>
    </row>
    <row r="4">
      <c r="A4" s="4" t="inlineStr">
        <is>
          <t>Total share-based compensation expense</t>
        </is>
      </c>
      <c r="B4" s="7" t="n">
        <v>19033</v>
      </c>
      <c r="C4" s="7" t="n">
        <v>7458</v>
      </c>
      <c r="D4" s="7" t="n">
        <v>24993</v>
      </c>
    </row>
    <row r="5">
      <c r="A5" s="4" t="inlineStr">
        <is>
          <t>Cost of revenues</t>
        </is>
      </c>
      <c r="B5" s="4" t="inlineStr">
        <is>
          <t xml:space="preserve"> </t>
        </is>
      </c>
      <c r="C5" s="4" t="inlineStr">
        <is>
          <t xml:space="preserve"> </t>
        </is>
      </c>
      <c r="D5" s="4" t="inlineStr">
        <is>
          <t xml:space="preserve"> </t>
        </is>
      </c>
    </row>
    <row r="6">
      <c r="A6" s="3" t="inlineStr">
        <is>
          <t>Management Incentive Plan and Stock-Based Compensation</t>
        </is>
      </c>
      <c r="B6" s="4" t="inlineStr">
        <is>
          <t xml:space="preserve"> </t>
        </is>
      </c>
      <c r="C6" s="4" t="inlineStr">
        <is>
          <t xml:space="preserve"> </t>
        </is>
      </c>
      <c r="D6" s="4" t="inlineStr">
        <is>
          <t xml:space="preserve"> </t>
        </is>
      </c>
    </row>
    <row r="7">
      <c r="A7" s="4" t="inlineStr">
        <is>
          <t>Total share-based compensation expense</t>
        </is>
      </c>
      <c r="B7" s="6" t="n">
        <v>1781</v>
      </c>
      <c r="C7" s="6" t="n">
        <v>950</v>
      </c>
      <c r="D7" s="6" t="n">
        <v>1421</v>
      </c>
    </row>
    <row r="8">
      <c r="A8" s="4" t="inlineStr">
        <is>
          <t>General and administrative</t>
        </is>
      </c>
      <c r="B8" s="4" t="inlineStr">
        <is>
          <t xml:space="preserve"> </t>
        </is>
      </c>
      <c r="C8" s="4" t="inlineStr">
        <is>
          <t xml:space="preserve"> </t>
        </is>
      </c>
      <c r="D8" s="4" t="inlineStr">
        <is>
          <t xml:space="preserve"> </t>
        </is>
      </c>
    </row>
    <row r="9">
      <c r="A9" s="3" t="inlineStr">
        <is>
          <t>Management Incentive Plan and Stock-Based Compensation</t>
        </is>
      </c>
      <c r="B9" s="4" t="inlineStr">
        <is>
          <t xml:space="preserve"> </t>
        </is>
      </c>
      <c r="C9" s="4" t="inlineStr">
        <is>
          <t xml:space="preserve"> </t>
        </is>
      </c>
      <c r="D9" s="4" t="inlineStr">
        <is>
          <t xml:space="preserve"> </t>
        </is>
      </c>
    </row>
    <row r="10">
      <c r="A10" s="4" t="inlineStr">
        <is>
          <t>Total share-based compensation expense</t>
        </is>
      </c>
      <c r="B10" s="6" t="n">
        <v>12081</v>
      </c>
      <c r="C10" s="6" t="n">
        <v>5635</v>
      </c>
      <c r="D10" s="6" t="n">
        <v>14130</v>
      </c>
    </row>
    <row r="11">
      <c r="A11" s="4" t="inlineStr">
        <is>
          <t>Sales and marketing</t>
        </is>
      </c>
      <c r="B11" s="4" t="inlineStr">
        <is>
          <t xml:space="preserve"> </t>
        </is>
      </c>
      <c r="C11" s="4" t="inlineStr">
        <is>
          <t xml:space="preserve"> </t>
        </is>
      </c>
      <c r="D11" s="4" t="inlineStr">
        <is>
          <t xml:space="preserve"> </t>
        </is>
      </c>
    </row>
    <row r="12">
      <c r="A12" s="3" t="inlineStr">
        <is>
          <t>Management Incentive Plan and Stock-Based Compensation</t>
        </is>
      </c>
      <c r="B12" s="4" t="inlineStr">
        <is>
          <t xml:space="preserve"> </t>
        </is>
      </c>
      <c r="C12" s="4" t="inlineStr">
        <is>
          <t xml:space="preserve"> </t>
        </is>
      </c>
      <c r="D12" s="4" t="inlineStr">
        <is>
          <t xml:space="preserve"> </t>
        </is>
      </c>
    </row>
    <row r="13">
      <c r="A13" s="4" t="inlineStr">
        <is>
          <t>Total share-based compensation expense</t>
        </is>
      </c>
      <c r="B13" s="6" t="n">
        <v>1246</v>
      </c>
      <c r="C13" s="6" t="n">
        <v>-984</v>
      </c>
      <c r="D13" s="6" t="n">
        <v>5875</v>
      </c>
    </row>
    <row r="14">
      <c r="A14" s="4" t="inlineStr">
        <is>
          <t>Technology and development</t>
        </is>
      </c>
      <c r="B14" s="4" t="inlineStr">
        <is>
          <t xml:space="preserve"> </t>
        </is>
      </c>
      <c r="C14" s="4" t="inlineStr">
        <is>
          <t xml:space="preserve"> </t>
        </is>
      </c>
      <c r="D14" s="4" t="inlineStr">
        <is>
          <t xml:space="preserve"> </t>
        </is>
      </c>
    </row>
    <row r="15">
      <c r="A15" s="3" t="inlineStr">
        <is>
          <t>Management Incentive Plan and Stock-Based Compensation</t>
        </is>
      </c>
      <c r="B15" s="4" t="inlineStr">
        <is>
          <t xml:space="preserve"> </t>
        </is>
      </c>
      <c r="C15" s="4" t="inlineStr">
        <is>
          <t xml:space="preserve"> </t>
        </is>
      </c>
      <c r="D15" s="4" t="inlineStr">
        <is>
          <t xml:space="preserve"> </t>
        </is>
      </c>
    </row>
    <row r="16">
      <c r="A16" s="4" t="inlineStr">
        <is>
          <t>Total share-based compensation expense</t>
        </is>
      </c>
      <c r="B16" s="7" t="n">
        <v>3925</v>
      </c>
      <c r="C16" s="7" t="n">
        <v>1857</v>
      </c>
      <c r="D16" s="7" t="n">
        <v>35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Management Incentive Plan and Stock-Based Compensation - RSUs and Stock Options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Beginning balance</t>
        </is>
      </c>
      <c r="B5" s="6" t="n">
        <v>3191897</v>
      </c>
      <c r="C5" s="4" t="inlineStr">
        <is>
          <t xml:space="preserve"> </t>
        </is>
      </c>
      <c r="D5" s="4" t="inlineStr">
        <is>
          <t xml:space="preserve"> </t>
        </is>
      </c>
    </row>
    <row r="6">
      <c r="A6" s="4" t="inlineStr">
        <is>
          <t>Granted during the period</t>
        </is>
      </c>
      <c r="B6" s="6" t="n">
        <v>2912461</v>
      </c>
      <c r="C6" s="4" t="inlineStr">
        <is>
          <t xml:space="preserve"> </t>
        </is>
      </c>
      <c r="D6" s="4" t="inlineStr">
        <is>
          <t xml:space="preserve"> </t>
        </is>
      </c>
    </row>
    <row r="7">
      <c r="A7" s="4" t="inlineStr">
        <is>
          <t>Forfeited during the period</t>
        </is>
      </c>
      <c r="B7" s="6" t="n">
        <v>-354741</v>
      </c>
      <c r="C7" s="4" t="inlineStr">
        <is>
          <t xml:space="preserve"> </t>
        </is>
      </c>
      <c r="D7" s="4" t="inlineStr">
        <is>
          <t xml:space="preserve"> </t>
        </is>
      </c>
    </row>
    <row r="8">
      <c r="A8" s="4" t="inlineStr">
        <is>
          <t>Vested and issued during the period</t>
        </is>
      </c>
      <c r="B8" s="6" t="n">
        <v>-1472162</v>
      </c>
      <c r="C8" s="4" t="inlineStr">
        <is>
          <t xml:space="preserve"> </t>
        </is>
      </c>
      <c r="D8" s="4" t="inlineStr">
        <is>
          <t xml:space="preserve"> </t>
        </is>
      </c>
    </row>
    <row r="9">
      <c r="A9" s="4" t="inlineStr">
        <is>
          <t>Ending balance</t>
        </is>
      </c>
      <c r="B9" s="6" t="n">
        <v>4277455</v>
      </c>
      <c r="C9" s="6" t="n">
        <v>3191897</v>
      </c>
      <c r="D9" s="4" t="inlineStr">
        <is>
          <t xml:space="preserve"> </t>
        </is>
      </c>
    </row>
    <row r="10">
      <c r="A10" s="4" t="inlineStr">
        <is>
          <t>Unvested</t>
        </is>
      </c>
      <c r="B10" s="6" t="n">
        <v>4277455</v>
      </c>
      <c r="C10" s="4" t="inlineStr">
        <is>
          <t xml:space="preserve"> </t>
        </is>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eginning balance</t>
        </is>
      </c>
      <c r="B12" s="9" t="n">
        <v>9.609999999999999</v>
      </c>
      <c r="C12" s="4" t="inlineStr">
        <is>
          <t xml:space="preserve"> </t>
        </is>
      </c>
      <c r="D12" s="4" t="inlineStr">
        <is>
          <t xml:space="preserve"> </t>
        </is>
      </c>
    </row>
    <row r="13">
      <c r="A13" s="4" t="inlineStr">
        <is>
          <t>Granted during the period</t>
        </is>
      </c>
      <c r="B13" s="12" t="n">
        <v>8.57</v>
      </c>
      <c r="C13" s="4" t="inlineStr">
        <is>
          <t xml:space="preserve"> </t>
        </is>
      </c>
      <c r="D13" s="4" t="inlineStr">
        <is>
          <t xml:space="preserve"> </t>
        </is>
      </c>
    </row>
    <row r="14">
      <c r="A14" s="4" t="inlineStr">
        <is>
          <t>Forfeited during the period</t>
        </is>
      </c>
      <c r="B14" s="12" t="n">
        <v>9.789999999999999</v>
      </c>
      <c r="C14" s="4" t="inlineStr">
        <is>
          <t xml:space="preserve"> </t>
        </is>
      </c>
      <c r="D14" s="4" t="inlineStr">
        <is>
          <t xml:space="preserve"> </t>
        </is>
      </c>
    </row>
    <row r="15">
      <c r="A15" s="4" t="inlineStr">
        <is>
          <t>Vested and issued during the period</t>
        </is>
      </c>
      <c r="B15" s="12" t="n">
        <v>10.84</v>
      </c>
      <c r="C15" s="4" t="inlineStr">
        <is>
          <t xml:space="preserve"> </t>
        </is>
      </c>
      <c r="D15" s="4" t="inlineStr">
        <is>
          <t xml:space="preserve"> </t>
        </is>
      </c>
    </row>
    <row r="16">
      <c r="A16" s="4" t="inlineStr">
        <is>
          <t>Ending Balance</t>
        </is>
      </c>
      <c r="B16" s="9" t="n">
        <v>8.49</v>
      </c>
      <c r="C16" s="9" t="n">
        <v>9.609999999999999</v>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Number of Options</t>
        </is>
      </c>
      <c r="B18" s="4" t="inlineStr">
        <is>
          <t xml:space="preserve"> </t>
        </is>
      </c>
      <c r="C18" s="4" t="inlineStr">
        <is>
          <t xml:space="preserve"> </t>
        </is>
      </c>
      <c r="D18" s="4" t="inlineStr">
        <is>
          <t xml:space="preserve"> </t>
        </is>
      </c>
    </row>
    <row r="19">
      <c r="A19" s="4" t="inlineStr">
        <is>
          <t>Beginning balance</t>
        </is>
      </c>
      <c r="B19" s="6" t="n">
        <v>83530</v>
      </c>
      <c r="C19" s="4" t="inlineStr">
        <is>
          <t xml:space="preserve"> </t>
        </is>
      </c>
      <c r="D19" s="4" t="inlineStr">
        <is>
          <t xml:space="preserve"> </t>
        </is>
      </c>
    </row>
    <row r="20">
      <c r="A20" s="4" t="inlineStr">
        <is>
          <t>Forfeited during the period</t>
        </is>
      </c>
      <c r="B20" s="6" t="n">
        <v>-7474</v>
      </c>
      <c r="C20" s="4" t="inlineStr">
        <is>
          <t xml:space="preserve"> </t>
        </is>
      </c>
      <c r="D20" s="4" t="inlineStr">
        <is>
          <t xml:space="preserve"> </t>
        </is>
      </c>
    </row>
    <row r="21">
      <c r="A21" s="4" t="inlineStr">
        <is>
          <t>Ending balance</t>
        </is>
      </c>
      <c r="B21" s="6" t="n">
        <v>76056</v>
      </c>
      <c r="C21" s="6" t="n">
        <v>83530</v>
      </c>
      <c r="D21" s="4" t="inlineStr">
        <is>
          <t xml:space="preserve"> </t>
        </is>
      </c>
    </row>
    <row r="22">
      <c r="A22" s="4" t="inlineStr">
        <is>
          <t>Vested</t>
        </is>
      </c>
      <c r="B22" s="6" t="n">
        <v>32021</v>
      </c>
      <c r="C22" s="4" t="inlineStr">
        <is>
          <t xml:space="preserve"> </t>
        </is>
      </c>
      <c r="D22" s="4" t="inlineStr">
        <is>
          <t xml:space="preserve"> </t>
        </is>
      </c>
    </row>
    <row r="23">
      <c r="A23" s="4" t="inlineStr">
        <is>
          <t>Unvested</t>
        </is>
      </c>
      <c r="B23" s="6" t="n">
        <v>44035</v>
      </c>
      <c r="C23" s="4" t="inlineStr">
        <is>
          <t xml:space="preserve"> </t>
        </is>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Outstanding</t>
        </is>
      </c>
      <c r="B25" s="9" t="n">
        <v>10.77</v>
      </c>
      <c r="C25" s="4" t="inlineStr">
        <is>
          <t xml:space="preserve"> </t>
        </is>
      </c>
      <c r="D25" s="4" t="inlineStr">
        <is>
          <t xml:space="preserve"> </t>
        </is>
      </c>
    </row>
    <row r="26">
      <c r="A26" s="4" t="inlineStr">
        <is>
          <t>Granted during the period</t>
        </is>
      </c>
      <c r="B26" s="4" t="inlineStr">
        <is>
          <t xml:space="preserve"> </t>
        </is>
      </c>
      <c r="C26" s="9" t="n">
        <v>11.06</v>
      </c>
      <c r="D26" s="9" t="n">
        <v>9.859999999999999</v>
      </c>
    </row>
    <row r="27">
      <c r="A27" s="4" t="inlineStr">
        <is>
          <t>Forfeited during the period</t>
        </is>
      </c>
      <c r="B27" s="12" t="n">
        <v>11.06</v>
      </c>
      <c r="C27" s="4" t="inlineStr">
        <is>
          <t xml:space="preserve"> </t>
        </is>
      </c>
      <c r="D27" s="4" t="inlineStr">
        <is>
          <t xml:space="preserve"> </t>
        </is>
      </c>
    </row>
    <row r="28">
      <c r="A28" s="4" t="inlineStr">
        <is>
          <t>Outstanding</t>
        </is>
      </c>
      <c r="B28" s="12" t="n">
        <v>10.74</v>
      </c>
      <c r="C28" s="9" t="n">
        <v>10.77</v>
      </c>
      <c r="D28" s="4" t="inlineStr">
        <is>
          <t xml:space="preserve"> </t>
        </is>
      </c>
    </row>
    <row r="29">
      <c r="A29" s="4" t="inlineStr">
        <is>
          <t>Vested</t>
        </is>
      </c>
      <c r="B29" s="12" t="n">
        <v>10.56</v>
      </c>
      <c r="C29" s="4" t="inlineStr">
        <is>
          <t xml:space="preserve"> </t>
        </is>
      </c>
      <c r="D29" s="4" t="inlineStr">
        <is>
          <t xml:space="preserve"> </t>
        </is>
      </c>
    </row>
    <row r="30">
      <c r="A30" s="4" t="inlineStr">
        <is>
          <t>Unvested</t>
        </is>
      </c>
      <c r="B30" s="9" t="n">
        <v>10.88</v>
      </c>
      <c r="C30" s="4" t="inlineStr">
        <is>
          <t xml:space="preserve"> </t>
        </is>
      </c>
      <c r="D30" s="4" t="inlineStr">
        <is>
          <t xml:space="preserve"> </t>
        </is>
      </c>
    </row>
    <row r="31">
      <c r="A31" s="4" t="inlineStr">
        <is>
          <t>Weighted Average Remaining Contractual Term (in years)</t>
        </is>
      </c>
      <c r="B31" s="4" t="inlineStr">
        <is>
          <t>7 years 10 months 13 days</t>
        </is>
      </c>
      <c r="C31" s="4" t="inlineStr">
        <is>
          <t>8 years 10 months 20 days</t>
        </is>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Contribution percent of employees</t>
        </is>
      </c>
      <c r="B4" s="11" t="n">
        <v>0.5</v>
      </c>
      <c r="C4" s="4" t="inlineStr">
        <is>
          <t xml:space="preserve"> </t>
        </is>
      </c>
      <c r="D4" s="4" t="inlineStr">
        <is>
          <t xml:space="preserve"> </t>
        </is>
      </c>
    </row>
    <row r="5">
      <c r="A5" s="4" t="inlineStr">
        <is>
          <t>Contribution percent of match</t>
        </is>
      </c>
      <c r="B5" s="11" t="n">
        <v>0.03</v>
      </c>
      <c r="C5" s="4" t="inlineStr">
        <is>
          <t xml:space="preserve"> </t>
        </is>
      </c>
      <c r="D5" s="4" t="inlineStr">
        <is>
          <t xml:space="preserve"> </t>
        </is>
      </c>
    </row>
    <row r="6">
      <c r="A6" s="4" t="inlineStr">
        <is>
          <t>Employer discretionary contribution amount</t>
        </is>
      </c>
      <c r="B6" s="5" t="n">
        <v>1.3</v>
      </c>
      <c r="C6" s="7" t="n">
        <v>1</v>
      </c>
      <c r="D6" s="5" t="n">
        <v>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lass A Common Share -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Per Class A Common Share</t>
        </is>
      </c>
      <c r="B3" s="4" t="inlineStr">
        <is>
          <t xml:space="preserve"> </t>
        </is>
      </c>
      <c r="C3" s="4" t="inlineStr">
        <is>
          <t xml:space="preserve"> </t>
        </is>
      </c>
      <c r="D3" s="4" t="inlineStr">
        <is>
          <t xml:space="preserve"> </t>
        </is>
      </c>
    </row>
    <row r="4">
      <c r="A4" s="4" t="inlineStr">
        <is>
          <t>Net income (loss)</t>
        </is>
      </c>
      <c r="B4" s="7" t="n">
        <v>3915</v>
      </c>
      <c r="C4" s="7" t="n">
        <v>9253</v>
      </c>
      <c r="D4" s="7" t="n">
        <v>-13263</v>
      </c>
    </row>
    <row r="5">
      <c r="A5" s="4" t="inlineStr">
        <is>
          <t>Less: Net (income) loss attributable to non-controlling interests</t>
        </is>
      </c>
      <c r="B5" s="6" t="n">
        <v>-1092</v>
      </c>
      <c r="C5" s="6" t="n">
        <v>-3228</v>
      </c>
      <c r="D5" s="6" t="n">
        <v>5609</v>
      </c>
    </row>
    <row r="6">
      <c r="A6" s="4" t="inlineStr">
        <is>
          <t>Net income (loss) attributable to Enfusion, Inc.</t>
        </is>
      </c>
      <c r="B6" s="6" t="n">
        <v>2823</v>
      </c>
      <c r="C6" s="6" t="n">
        <v>6025</v>
      </c>
      <c r="D6" s="6" t="n">
        <v>-7654</v>
      </c>
    </row>
    <row r="7">
      <c r="A7" s="3" t="inlineStr">
        <is>
          <t>Numerator:</t>
        </is>
      </c>
      <c r="B7" s="4" t="inlineStr">
        <is>
          <t xml:space="preserve"> </t>
        </is>
      </c>
      <c r="C7" s="4" t="inlineStr">
        <is>
          <t xml:space="preserve"> </t>
        </is>
      </c>
      <c r="D7" s="4" t="inlineStr">
        <is>
          <t xml:space="preserve"> </t>
        </is>
      </c>
    </row>
    <row r="8">
      <c r="A8" s="4" t="inlineStr">
        <is>
          <t>Net income (loss) attributable to Enfusion, Inc.</t>
        </is>
      </c>
      <c r="B8" s="6" t="n">
        <v>2823</v>
      </c>
      <c r="C8" s="6" t="n">
        <v>6025</v>
      </c>
      <c r="D8" s="6" t="n">
        <v>-7654</v>
      </c>
    </row>
    <row r="9">
      <c r="A9" s="4" t="inlineStr">
        <is>
          <t>Adjustment to loss attributable to common stockholders</t>
        </is>
      </c>
      <c r="B9" s="4" t="inlineStr">
        <is>
          <t xml:space="preserve"> </t>
        </is>
      </c>
      <c r="C9" s="6" t="n">
        <v>306</v>
      </c>
      <c r="D9" s="6" t="n">
        <v>-954</v>
      </c>
    </row>
    <row r="10">
      <c r="A10" s="4" t="inlineStr">
        <is>
          <t>Numerator for Basic Earnings per Share</t>
        </is>
      </c>
      <c r="B10" s="6" t="n">
        <v>2823</v>
      </c>
      <c r="C10" s="6" t="n">
        <v>6331</v>
      </c>
      <c r="D10" s="6" t="n">
        <v>-8608</v>
      </c>
    </row>
    <row r="11">
      <c r="A11" s="4" t="inlineStr">
        <is>
          <t>Adjustment to Income for Dilutive Shares</t>
        </is>
      </c>
      <c r="B11" s="6" t="n">
        <v>1092</v>
      </c>
      <c r="C11" s="6" t="n">
        <v>2922</v>
      </c>
      <c r="D11" s="4" t="inlineStr">
        <is>
          <t xml:space="preserve"> </t>
        </is>
      </c>
    </row>
    <row r="12">
      <c r="A12" s="4" t="inlineStr">
        <is>
          <t>Numerator for Diluted Earnings per Share</t>
        </is>
      </c>
      <c r="B12" s="7" t="n">
        <v>3915</v>
      </c>
      <c r="C12" s="7" t="n">
        <v>9253</v>
      </c>
      <c r="D12" s="7" t="n">
        <v>-8608</v>
      </c>
    </row>
    <row r="13">
      <c r="A13" s="3" t="inlineStr">
        <is>
          <t>Denominator:</t>
        </is>
      </c>
      <c r="B13" s="4" t="inlineStr">
        <is>
          <t xml:space="preserve"> </t>
        </is>
      </c>
      <c r="C13" s="4" t="inlineStr">
        <is>
          <t xml:space="preserve"> </t>
        </is>
      </c>
      <c r="D13" s="4" t="inlineStr">
        <is>
          <t xml:space="preserve"> </t>
        </is>
      </c>
    </row>
    <row r="14">
      <c r="A14" s="4" t="inlineStr">
        <is>
          <t>Weighted-average shares of Class A common stock outstanding</t>
        </is>
      </c>
      <c r="B14" s="6" t="n">
        <v>92045</v>
      </c>
      <c r="C14" s="6" t="n">
        <v>80828</v>
      </c>
      <c r="D14" s="6" t="n">
        <v>67057</v>
      </c>
    </row>
    <row r="15">
      <c r="A15" s="4" t="inlineStr">
        <is>
          <t>Vested shares of Class A common stock and RSUs</t>
        </is>
      </c>
      <c r="B15" s="4" t="inlineStr">
        <is>
          <t xml:space="preserve"> </t>
        </is>
      </c>
      <c r="C15" s="6" t="n">
        <v>7374</v>
      </c>
      <c r="D15" s="6" t="n">
        <v>18336</v>
      </c>
    </row>
    <row r="16">
      <c r="A16" s="4" t="inlineStr">
        <is>
          <t>Weighted-average shares of Class A common stock outstanding--basic</t>
        </is>
      </c>
      <c r="B16" s="6" t="n">
        <v>92045</v>
      </c>
      <c r="C16" s="6" t="n">
        <v>88202</v>
      </c>
      <c r="D16" s="6" t="n">
        <v>85393</v>
      </c>
    </row>
    <row r="17">
      <c r="A17" s="4" t="inlineStr">
        <is>
          <t>Add: Dilutive Shares</t>
        </is>
      </c>
      <c r="B17" s="6" t="n">
        <v>37505</v>
      </c>
      <c r="C17" s="6" t="n">
        <v>41227</v>
      </c>
      <c r="D17" s="4" t="inlineStr">
        <is>
          <t xml:space="preserve"> </t>
        </is>
      </c>
    </row>
    <row r="18">
      <c r="A18" s="4" t="inlineStr">
        <is>
          <t>Weighted-average shares of Class A common stock outstanding--diluted</t>
        </is>
      </c>
      <c r="B18" s="6" t="n">
        <v>129550</v>
      </c>
      <c r="C18" s="6" t="n">
        <v>129429</v>
      </c>
      <c r="D18" s="6" t="n">
        <v>85393</v>
      </c>
    </row>
    <row r="19">
      <c r="A19" s="4" t="inlineStr">
        <is>
          <t>Net income (loss) per share of Class A common stock--Basic</t>
        </is>
      </c>
      <c r="B19" s="9" t="n">
        <v>0.03</v>
      </c>
      <c r="C19" s="9" t="n">
        <v>0.07000000000000001</v>
      </c>
      <c r="D19" s="5" t="n">
        <v>-0.1</v>
      </c>
    </row>
    <row r="20">
      <c r="A20" s="4" t="inlineStr">
        <is>
          <t>Net income (loss) per share of Class A common stock--Diluted</t>
        </is>
      </c>
      <c r="B20" s="9" t="n">
        <v>0.03</v>
      </c>
      <c r="C20" s="9" t="n">
        <v>0.07000000000000001</v>
      </c>
      <c r="D20" s="5"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62" customWidth="1" min="5" max="5"/>
    <col width="20" customWidth="1" min="6" max="6"/>
    <col width="37" customWidth="1" min="7" max="7"/>
    <col width="67" customWidth="1" min="8" max="8"/>
    <col width="25" customWidth="1" min="9" max="9"/>
    <col width="42" customWidth="1" min="10" max="10"/>
    <col width="13" customWidth="1" min="11" max="11"/>
  </cols>
  <sheetData>
    <row r="1">
      <c r="A1" s="1" t="inlineStr">
        <is>
          <t>CONSOLIDATED STATEMENTS OF STOCKHOLDERS' EQUITY - USD ($) shares in Thousands, $ in Thousands</t>
        </is>
      </c>
      <c r="B1" s="2" t="inlineStr">
        <is>
          <t>Common Stock Common Class A</t>
        </is>
      </c>
      <c r="C1" s="2" t="inlineStr">
        <is>
          <t>Common Stock Common Class B</t>
        </is>
      </c>
      <c r="D1" s="2" t="inlineStr">
        <is>
          <t>Additional Paid-in Capital</t>
        </is>
      </c>
      <c r="E1" s="2" t="inlineStr">
        <is>
          <t>Accumulated Deficit Cumulative impact of adopting ASU 2016-13</t>
        </is>
      </c>
      <c r="F1" s="2" t="inlineStr">
        <is>
          <t>Accumulated Deficit</t>
        </is>
      </c>
      <c r="G1" s="2" t="inlineStr">
        <is>
          <t>Accumulated Other Comprehensive Loss</t>
        </is>
      </c>
      <c r="H1" s="2" t="inlineStr">
        <is>
          <t>Non-Controlling Interest Cumulative impact of adopting ASU 2016-13</t>
        </is>
      </c>
      <c r="I1" s="2" t="inlineStr">
        <is>
          <t>Non-Controlling Interest</t>
        </is>
      </c>
      <c r="J1" s="2" t="inlineStr">
        <is>
          <t>Cumulative impact of adopting ASU 2016-13</t>
        </is>
      </c>
      <c r="K1" s="2" t="inlineStr">
        <is>
          <t>Total</t>
        </is>
      </c>
    </row>
    <row r="2">
      <c r="A2" s="4" t="inlineStr">
        <is>
          <t>Balance at Beginning of period at Dec. 31, 2021</t>
        </is>
      </c>
      <c r="B2" s="7" t="n">
        <v>66</v>
      </c>
      <c r="C2" s="7" t="n">
        <v>47</v>
      </c>
      <c r="D2" s="7" t="n">
        <v>226717</v>
      </c>
      <c r="E2" s="4" t="inlineStr">
        <is>
          <t xml:space="preserve"> </t>
        </is>
      </c>
      <c r="F2" s="7" t="n">
        <v>-171209</v>
      </c>
      <c r="G2" s="7" t="n">
        <v>-325</v>
      </c>
      <c r="H2" s="4" t="inlineStr">
        <is>
          <t xml:space="preserve"> </t>
        </is>
      </c>
      <c r="I2" s="7" t="n">
        <v>42145</v>
      </c>
      <c r="J2" s="4" t="inlineStr">
        <is>
          <t xml:space="preserve"> </t>
        </is>
      </c>
      <c r="K2" s="7" t="n">
        <v>97441</v>
      </c>
    </row>
    <row r="3">
      <c r="A3" s="4" t="inlineStr">
        <is>
          <t>Balance at Beginning of period (in shares) at Dec. 31, 2021</t>
        </is>
      </c>
      <c r="B3" s="6" t="n">
        <v>65583</v>
      </c>
      <c r="C3" s="6" t="n">
        <v>4747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7654</v>
      </c>
      <c r="G5" s="4" t="inlineStr">
        <is>
          <t xml:space="preserve"> </t>
        </is>
      </c>
      <c r="H5" s="4" t="inlineStr">
        <is>
          <t xml:space="preserve"> </t>
        </is>
      </c>
      <c r="I5" s="6" t="n">
        <v>-5609</v>
      </c>
      <c r="J5" s="4" t="inlineStr">
        <is>
          <t xml:space="preserve"> </t>
        </is>
      </c>
      <c r="K5" s="6" t="n">
        <v>-13263</v>
      </c>
    </row>
    <row r="6">
      <c r="A6" s="4" t="inlineStr">
        <is>
          <t>Stock-based compensation</t>
        </is>
      </c>
      <c r="B6" s="4" t="inlineStr">
        <is>
          <t xml:space="preserve"> </t>
        </is>
      </c>
      <c r="C6" s="4" t="inlineStr">
        <is>
          <t xml:space="preserve"> </t>
        </is>
      </c>
      <c r="D6" s="6" t="n">
        <v>15043</v>
      </c>
      <c r="E6" s="4" t="inlineStr">
        <is>
          <t xml:space="preserve"> </t>
        </is>
      </c>
      <c r="F6" s="4" t="inlineStr">
        <is>
          <t xml:space="preserve"> </t>
        </is>
      </c>
      <c r="G6" s="4" t="inlineStr">
        <is>
          <t xml:space="preserve"> </t>
        </is>
      </c>
      <c r="H6" s="4" t="inlineStr">
        <is>
          <t xml:space="preserve"> </t>
        </is>
      </c>
      <c r="I6" s="6" t="n">
        <v>10550</v>
      </c>
      <c r="J6" s="4" t="inlineStr">
        <is>
          <t xml:space="preserve"> </t>
        </is>
      </c>
      <c r="K6" s="6" t="n">
        <v>25593</v>
      </c>
    </row>
    <row r="7">
      <c r="A7" s="4" t="inlineStr">
        <is>
          <t>Share exchange</t>
        </is>
      </c>
      <c r="B7" s="7" t="n">
        <v>4</v>
      </c>
      <c r="C7" s="7" t="n">
        <v>-4</v>
      </c>
      <c r="D7" s="6" t="n">
        <v>5310</v>
      </c>
      <c r="E7" s="4" t="inlineStr">
        <is>
          <t xml:space="preserve"> </t>
        </is>
      </c>
      <c r="F7" s="4" t="inlineStr">
        <is>
          <t xml:space="preserve"> </t>
        </is>
      </c>
      <c r="G7" s="4" t="inlineStr">
        <is>
          <t xml:space="preserve"> </t>
        </is>
      </c>
      <c r="H7" s="4" t="inlineStr">
        <is>
          <t xml:space="preserve"> </t>
        </is>
      </c>
      <c r="I7" s="6" t="n">
        <v>-5310</v>
      </c>
      <c r="J7" s="4" t="inlineStr">
        <is>
          <t xml:space="preserve"> </t>
        </is>
      </c>
      <c r="K7" s="4" t="inlineStr">
        <is>
          <t xml:space="preserve"> </t>
        </is>
      </c>
    </row>
    <row r="8">
      <c r="A8" s="4" t="inlineStr">
        <is>
          <t>Share exchange (in shares)</t>
        </is>
      </c>
      <c r="B8" s="6" t="n">
        <v>4272</v>
      </c>
      <c r="C8" s="6" t="n">
        <v>-42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IPO vested Class A common stock and share-based awards</t>
        </is>
      </c>
      <c r="B9" s="7" t="n">
        <v>2</v>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IPO vested Class A common stock and share-based awards (in shares)</t>
        </is>
      </c>
      <c r="B10" s="6" t="n">
        <v>15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x withholdings related to net share settlements of stock-based compensation awards and other</t>
        </is>
      </c>
      <c r="B11" s="7" t="n">
        <v>-1</v>
      </c>
      <c r="C11" s="4" t="inlineStr">
        <is>
          <t xml:space="preserve"> </t>
        </is>
      </c>
      <c r="D11" s="6" t="n">
        <v>-4767</v>
      </c>
      <c r="E11" s="4" t="inlineStr">
        <is>
          <t xml:space="preserve"> </t>
        </is>
      </c>
      <c r="F11" s="4" t="inlineStr">
        <is>
          <t xml:space="preserve"> </t>
        </is>
      </c>
      <c r="G11" s="4" t="inlineStr">
        <is>
          <t xml:space="preserve"> </t>
        </is>
      </c>
      <c r="H11" s="4" t="inlineStr">
        <is>
          <t xml:space="preserve"> </t>
        </is>
      </c>
      <c r="I11" s="6" t="n">
        <v>-3191</v>
      </c>
      <c r="J11" s="4" t="inlineStr">
        <is>
          <t xml:space="preserve"> </t>
        </is>
      </c>
      <c r="K11" s="6" t="n">
        <v>-7959</v>
      </c>
    </row>
    <row r="12">
      <c r="A12" s="4" t="inlineStr">
        <is>
          <t>Tax withholdings related to net share settlements of stock-based compensation awards and other (in shares)</t>
        </is>
      </c>
      <c r="B12" s="6" t="n">
        <v>-5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6" t="n">
        <v>-179</v>
      </c>
      <c r="H13" s="4" t="inlineStr">
        <is>
          <t xml:space="preserve"> </t>
        </is>
      </c>
      <c r="I13" s="6" t="n">
        <v>-148</v>
      </c>
      <c r="J13" s="4" t="inlineStr">
        <is>
          <t xml:space="preserve"> </t>
        </is>
      </c>
      <c r="K13" s="6" t="n">
        <v>-327</v>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row>
    <row r="15">
      <c r="A15" s="4" t="inlineStr">
        <is>
          <t>Other</t>
        </is>
      </c>
      <c r="B15" s="4" t="inlineStr">
        <is>
          <t xml:space="preserve"> </t>
        </is>
      </c>
      <c r="C15" s="4" t="inlineStr">
        <is>
          <t xml:space="preserve"> </t>
        </is>
      </c>
      <c r="D15" s="6" t="n">
        <v>195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59</v>
      </c>
    </row>
    <row r="16">
      <c r="A16" s="4" t="inlineStr">
        <is>
          <t>Balance at end of period at Dec. 31, 2022</t>
        </is>
      </c>
      <c r="B16" s="7" t="n">
        <v>71</v>
      </c>
      <c r="C16" s="7" t="n">
        <v>43</v>
      </c>
      <c r="D16" s="6" t="n">
        <v>244260</v>
      </c>
      <c r="E16" s="7" t="n">
        <v>-94</v>
      </c>
      <c r="F16" s="6" t="n">
        <v>-178863</v>
      </c>
      <c r="G16" s="6" t="n">
        <v>-504</v>
      </c>
      <c r="H16" s="7" t="n">
        <v>-55</v>
      </c>
      <c r="I16" s="6" t="n">
        <v>38437</v>
      </c>
      <c r="J16" s="7" t="n">
        <v>-149</v>
      </c>
      <c r="K16" s="6" t="n">
        <v>103444</v>
      </c>
    </row>
    <row r="17">
      <c r="A17" s="4" t="inlineStr">
        <is>
          <t>Balance at end of period (in shares) at Dec. 31, 2022</t>
        </is>
      </c>
      <c r="B17" s="6" t="n">
        <v>70860</v>
      </c>
      <c r="C17" s="6" t="n">
        <v>431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6" t="n">
        <v>6025</v>
      </c>
      <c r="G19" s="4" t="inlineStr">
        <is>
          <t xml:space="preserve"> </t>
        </is>
      </c>
      <c r="H19" s="4" t="inlineStr">
        <is>
          <t xml:space="preserve"> </t>
        </is>
      </c>
      <c r="I19" s="6" t="n">
        <v>3228</v>
      </c>
      <c r="J19" s="4" t="inlineStr">
        <is>
          <t xml:space="preserve"> </t>
        </is>
      </c>
      <c r="K19" s="6" t="n">
        <v>9253</v>
      </c>
    </row>
    <row r="20">
      <c r="A20" s="4" t="inlineStr">
        <is>
          <t>Stock-based compensation</t>
        </is>
      </c>
      <c r="B20" s="4" t="inlineStr">
        <is>
          <t xml:space="preserve"> </t>
        </is>
      </c>
      <c r="C20" s="4" t="inlineStr">
        <is>
          <t xml:space="preserve"> </t>
        </is>
      </c>
      <c r="D20" s="6" t="n">
        <v>5628</v>
      </c>
      <c r="E20" s="4" t="inlineStr">
        <is>
          <t xml:space="preserve"> </t>
        </is>
      </c>
      <c r="F20" s="4" t="inlineStr">
        <is>
          <t xml:space="preserve"> </t>
        </is>
      </c>
      <c r="G20" s="4" t="inlineStr">
        <is>
          <t xml:space="preserve"> </t>
        </is>
      </c>
      <c r="H20" s="4" t="inlineStr">
        <is>
          <t xml:space="preserve"> </t>
        </is>
      </c>
      <c r="I20" s="6" t="n">
        <v>2596</v>
      </c>
      <c r="J20" s="4" t="inlineStr">
        <is>
          <t xml:space="preserve"> </t>
        </is>
      </c>
      <c r="K20" s="6" t="n">
        <v>8224</v>
      </c>
    </row>
    <row r="21">
      <c r="A21" s="4" t="inlineStr">
        <is>
          <t>Share exchange</t>
        </is>
      </c>
      <c r="B21" s="7" t="n">
        <v>4</v>
      </c>
      <c r="C21" s="7" t="n">
        <v>-4</v>
      </c>
      <c r="D21" s="6" t="n">
        <v>2559</v>
      </c>
      <c r="E21" s="4" t="inlineStr">
        <is>
          <t xml:space="preserve"> </t>
        </is>
      </c>
      <c r="F21" s="4" t="inlineStr">
        <is>
          <t xml:space="preserve"> </t>
        </is>
      </c>
      <c r="G21" s="4" t="inlineStr">
        <is>
          <t xml:space="preserve"> </t>
        </is>
      </c>
      <c r="H21" s="4" t="inlineStr">
        <is>
          <t xml:space="preserve"> </t>
        </is>
      </c>
      <c r="I21" s="6" t="n">
        <v>-2559</v>
      </c>
      <c r="J21" s="4" t="inlineStr">
        <is>
          <t xml:space="preserve"> </t>
        </is>
      </c>
      <c r="K21" s="4" t="inlineStr">
        <is>
          <t xml:space="preserve"> </t>
        </is>
      </c>
    </row>
    <row r="22">
      <c r="A22" s="4" t="inlineStr">
        <is>
          <t>Share exchange (in shares)</t>
        </is>
      </c>
      <c r="B22" s="6" t="n">
        <v>4000</v>
      </c>
      <c r="C22" s="6" t="n">
        <v>-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IPO vested Class A common stock and share-based awards</t>
        </is>
      </c>
      <c r="B23" s="7" t="n">
        <v>11</v>
      </c>
      <c r="C23" s="4" t="inlineStr">
        <is>
          <t xml:space="preserve"> </t>
        </is>
      </c>
      <c r="D23" s="6" t="n">
        <v>1729</v>
      </c>
      <c r="E23" s="4" t="inlineStr">
        <is>
          <t xml:space="preserve"> </t>
        </is>
      </c>
      <c r="F23" s="4" t="inlineStr">
        <is>
          <t xml:space="preserve"> </t>
        </is>
      </c>
      <c r="G23" s="4" t="inlineStr">
        <is>
          <t xml:space="preserve"> </t>
        </is>
      </c>
      <c r="H23" s="4" t="inlineStr">
        <is>
          <t xml:space="preserve"> </t>
        </is>
      </c>
      <c r="I23" s="6" t="n">
        <v>-1740</v>
      </c>
      <c r="J23" s="4" t="inlineStr">
        <is>
          <t xml:space="preserve"> </t>
        </is>
      </c>
      <c r="K23" s="4" t="inlineStr">
        <is>
          <t xml:space="preserve"> </t>
        </is>
      </c>
    </row>
    <row r="24">
      <c r="A24" s="4" t="inlineStr">
        <is>
          <t>Issuance of IPO vested Class A common stock and share-based awards (in shares)</t>
        </is>
      </c>
      <c r="B24" s="6" t="n">
        <v>112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lass A common stock, net of issuance costs</t>
        </is>
      </c>
      <c r="B25" s="7" t="n">
        <v>2</v>
      </c>
      <c r="C25" s="4" t="inlineStr">
        <is>
          <t xml:space="preserve"> </t>
        </is>
      </c>
      <c r="D25" s="6" t="n">
        <v>12401</v>
      </c>
      <c r="E25" s="4" t="inlineStr">
        <is>
          <t xml:space="preserve"> </t>
        </is>
      </c>
      <c r="F25" s="4" t="inlineStr">
        <is>
          <t xml:space="preserve"> </t>
        </is>
      </c>
      <c r="G25" s="4" t="inlineStr">
        <is>
          <t xml:space="preserve"> </t>
        </is>
      </c>
      <c r="H25" s="4" t="inlineStr">
        <is>
          <t xml:space="preserve"> </t>
        </is>
      </c>
      <c r="I25" s="6" t="n">
        <v>4919</v>
      </c>
      <c r="J25" s="4" t="inlineStr">
        <is>
          <t xml:space="preserve"> </t>
        </is>
      </c>
      <c r="K25" s="6" t="n">
        <v>17322</v>
      </c>
    </row>
    <row r="26">
      <c r="A26" s="4" t="inlineStr">
        <is>
          <t>Issuance of Class A common stock, net of issuance costs (in shares)</t>
        </is>
      </c>
      <c r="B26" s="6" t="n">
        <v>2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x withholdings related to net share settlements of stock-based compensation awards and other</t>
        </is>
      </c>
      <c r="B27" s="4" t="inlineStr">
        <is>
          <t xml:space="preserve"> </t>
        </is>
      </c>
      <c r="C27" s="4" t="inlineStr">
        <is>
          <t xml:space="preserve"> </t>
        </is>
      </c>
      <c r="D27" s="6" t="n">
        <v>-39497</v>
      </c>
      <c r="E27" s="4" t="inlineStr">
        <is>
          <t xml:space="preserve"> </t>
        </is>
      </c>
      <c r="F27" s="4" t="inlineStr">
        <is>
          <t xml:space="preserve"> </t>
        </is>
      </c>
      <c r="G27" s="4" t="inlineStr">
        <is>
          <t xml:space="preserve"> </t>
        </is>
      </c>
      <c r="H27" s="4" t="inlineStr">
        <is>
          <t xml:space="preserve"> </t>
        </is>
      </c>
      <c r="I27" s="6" t="n">
        <v>-20950</v>
      </c>
      <c r="J27" s="4" t="inlineStr">
        <is>
          <t xml:space="preserve"> </t>
        </is>
      </c>
      <c r="K27" s="6" t="n">
        <v>-60447</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6" t="n">
        <v>98</v>
      </c>
      <c r="H28" s="4" t="inlineStr">
        <is>
          <t xml:space="preserve"> </t>
        </is>
      </c>
      <c r="I28" s="6" t="n">
        <v>45</v>
      </c>
      <c r="J28" s="4" t="inlineStr">
        <is>
          <t xml:space="preserve"> </t>
        </is>
      </c>
      <c r="K28" s="6" t="n">
        <v>143</v>
      </c>
    </row>
    <row r="29">
      <c r="A29" s="4" t="inlineStr">
        <is>
          <t>Distributions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row>
    <row r="30">
      <c r="A30" s="4" t="inlineStr">
        <is>
          <t>Other</t>
        </is>
      </c>
      <c r="B30" s="4" t="inlineStr">
        <is>
          <t xml:space="preserve"> </t>
        </is>
      </c>
      <c r="C30" s="4" t="inlineStr">
        <is>
          <t xml:space="preserve"> </t>
        </is>
      </c>
      <c r="D30" s="6" t="n">
        <v>-203</v>
      </c>
      <c r="E30" s="4" t="inlineStr">
        <is>
          <t xml:space="preserve"> </t>
        </is>
      </c>
      <c r="F30" s="4" t="inlineStr">
        <is>
          <t xml:space="preserve"> </t>
        </is>
      </c>
      <c r="G30" s="4" t="inlineStr">
        <is>
          <t xml:space="preserve"> </t>
        </is>
      </c>
      <c r="H30" s="4" t="inlineStr">
        <is>
          <t xml:space="preserve"> </t>
        </is>
      </c>
      <c r="I30" s="6" t="n">
        <v>-105</v>
      </c>
      <c r="J30" s="4" t="inlineStr">
        <is>
          <t xml:space="preserve"> </t>
        </is>
      </c>
      <c r="K30" s="6" t="n">
        <v>-308</v>
      </c>
    </row>
    <row r="31">
      <c r="A31" s="4" t="inlineStr">
        <is>
          <t>Balance at end of period at Dec. 31, 2023</t>
        </is>
      </c>
      <c r="B31" s="7" t="n">
        <v>88</v>
      </c>
      <c r="C31" s="7" t="n">
        <v>39</v>
      </c>
      <c r="D31" s="6" t="n">
        <v>226877</v>
      </c>
      <c r="E31" s="4" t="inlineStr">
        <is>
          <t xml:space="preserve"> </t>
        </is>
      </c>
      <c r="F31" s="6" t="n">
        <v>-172932</v>
      </c>
      <c r="G31" s="6" t="n">
        <v>-406</v>
      </c>
      <c r="H31" s="4" t="inlineStr">
        <is>
          <t xml:space="preserve"> </t>
        </is>
      </c>
      <c r="I31" s="6" t="n">
        <v>23816</v>
      </c>
      <c r="J31" s="4" t="inlineStr">
        <is>
          <t xml:space="preserve"> </t>
        </is>
      </c>
      <c r="K31" s="6" t="n">
        <v>77482</v>
      </c>
    </row>
    <row r="32">
      <c r="A32" s="4" t="inlineStr">
        <is>
          <t>Balance at end of period (in shares) at Dec. 31, 2023</t>
        </is>
      </c>
      <c r="B32" s="6" t="n">
        <v>88332</v>
      </c>
      <c r="C32" s="6" t="n">
        <v>391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6" t="n">
        <v>2823</v>
      </c>
      <c r="G34" s="4" t="inlineStr">
        <is>
          <t xml:space="preserve"> </t>
        </is>
      </c>
      <c r="H34" s="4" t="inlineStr">
        <is>
          <t xml:space="preserve"> </t>
        </is>
      </c>
      <c r="I34" s="6" t="n">
        <v>1092</v>
      </c>
      <c r="J34" s="4" t="inlineStr">
        <is>
          <t xml:space="preserve"> </t>
        </is>
      </c>
      <c r="K34" s="6" t="n">
        <v>3915</v>
      </c>
    </row>
    <row r="35">
      <c r="A35" s="4" t="inlineStr">
        <is>
          <t>Stock-based compensation</t>
        </is>
      </c>
      <c r="B35" s="4" t="inlineStr">
        <is>
          <t xml:space="preserve"> </t>
        </is>
      </c>
      <c r="C35" s="4" t="inlineStr">
        <is>
          <t xml:space="preserve"> </t>
        </is>
      </c>
      <c r="D35" s="6" t="n">
        <v>14293</v>
      </c>
      <c r="E35" s="4" t="inlineStr">
        <is>
          <t xml:space="preserve"> </t>
        </is>
      </c>
      <c r="F35" s="4" t="inlineStr">
        <is>
          <t xml:space="preserve"> </t>
        </is>
      </c>
      <c r="G35" s="4" t="inlineStr">
        <is>
          <t xml:space="preserve"> </t>
        </is>
      </c>
      <c r="H35" s="4" t="inlineStr">
        <is>
          <t xml:space="preserve"> </t>
        </is>
      </c>
      <c r="I35" s="6" t="n">
        <v>5702</v>
      </c>
      <c r="J35" s="4" t="inlineStr">
        <is>
          <t xml:space="preserve"> </t>
        </is>
      </c>
      <c r="K35" s="6" t="n">
        <v>19995</v>
      </c>
    </row>
    <row r="36">
      <c r="A36" s="4" t="inlineStr">
        <is>
          <t>Share exchange</t>
        </is>
      </c>
      <c r="B36" s="7" t="n">
        <v>5</v>
      </c>
      <c r="C36" s="7" t="n">
        <v>-5</v>
      </c>
      <c r="D36" s="6" t="n">
        <v>3396</v>
      </c>
      <c r="E36" s="4" t="inlineStr">
        <is>
          <t xml:space="preserve"> </t>
        </is>
      </c>
      <c r="F36" s="4" t="inlineStr">
        <is>
          <t xml:space="preserve"> </t>
        </is>
      </c>
      <c r="G36" s="4" t="inlineStr">
        <is>
          <t xml:space="preserve"> </t>
        </is>
      </c>
      <c r="H36" s="4" t="inlineStr">
        <is>
          <t xml:space="preserve"> </t>
        </is>
      </c>
      <c r="I36" s="6" t="n">
        <v>-3396</v>
      </c>
      <c r="J36" s="4" t="inlineStr">
        <is>
          <t xml:space="preserve"> </t>
        </is>
      </c>
      <c r="K36" s="4" t="inlineStr">
        <is>
          <t xml:space="preserve"> </t>
        </is>
      </c>
    </row>
    <row r="37">
      <c r="A37" s="4" t="inlineStr">
        <is>
          <t>Share exchange (in shares)</t>
        </is>
      </c>
      <c r="B37" s="6" t="n">
        <v>5000</v>
      </c>
      <c r="C37" s="6" t="n">
        <v>-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IPO vested Class A common stock and share-based awards</t>
        </is>
      </c>
      <c r="B38" s="7" t="n">
        <v>2</v>
      </c>
      <c r="C38" s="4" t="inlineStr">
        <is>
          <t xml:space="preserve"> </t>
        </is>
      </c>
      <c r="D38" s="6" t="n">
        <v>257</v>
      </c>
      <c r="E38" s="4" t="inlineStr">
        <is>
          <t xml:space="preserve"> </t>
        </is>
      </c>
      <c r="F38" s="4" t="inlineStr">
        <is>
          <t xml:space="preserve"> </t>
        </is>
      </c>
      <c r="G38" s="4" t="inlineStr">
        <is>
          <t xml:space="preserve"> </t>
        </is>
      </c>
      <c r="H38" s="4" t="inlineStr">
        <is>
          <t xml:space="preserve"> </t>
        </is>
      </c>
      <c r="I38" s="6" t="n">
        <v>-259</v>
      </c>
      <c r="J38" s="4" t="inlineStr">
        <is>
          <t xml:space="preserve"> </t>
        </is>
      </c>
      <c r="K38" s="4" t="inlineStr">
        <is>
          <t xml:space="preserve"> </t>
        </is>
      </c>
    </row>
    <row r="39">
      <c r="A39" s="4" t="inlineStr">
        <is>
          <t>Issuance of IPO vested Class A common stock and share-based awards (in shares)</t>
        </is>
      </c>
      <c r="B39" s="6" t="n">
        <v>13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ax withholdings related to net share settlements of stock-based compensation awards and other</t>
        </is>
      </c>
      <c r="B40" s="4" t="inlineStr">
        <is>
          <t xml:space="preserve"> </t>
        </is>
      </c>
      <c r="C40" s="4" t="inlineStr">
        <is>
          <t xml:space="preserve"> </t>
        </is>
      </c>
      <c r="D40" s="6" t="n">
        <v>-888</v>
      </c>
      <c r="E40" s="4" t="inlineStr">
        <is>
          <t xml:space="preserve"> </t>
        </is>
      </c>
      <c r="F40" s="4" t="inlineStr">
        <is>
          <t xml:space="preserve"> </t>
        </is>
      </c>
      <c r="G40" s="4" t="inlineStr">
        <is>
          <t xml:space="preserve"> </t>
        </is>
      </c>
      <c r="H40" s="4" t="inlineStr">
        <is>
          <t xml:space="preserve"> </t>
        </is>
      </c>
      <c r="I40" s="6" t="n">
        <v>-379</v>
      </c>
      <c r="J40" s="4" t="inlineStr">
        <is>
          <t xml:space="preserve"> </t>
        </is>
      </c>
      <c r="K40" s="6" t="n">
        <v>-1267</v>
      </c>
    </row>
    <row r="41">
      <c r="A41" s="4" t="inlineStr">
        <is>
          <t>Foreign currency translation</t>
        </is>
      </c>
      <c r="B41" s="4" t="inlineStr">
        <is>
          <t xml:space="preserve"> </t>
        </is>
      </c>
      <c r="C41" s="4" t="inlineStr">
        <is>
          <t xml:space="preserve"> </t>
        </is>
      </c>
      <c r="D41" s="4" t="inlineStr">
        <is>
          <t xml:space="preserve"> </t>
        </is>
      </c>
      <c r="E41" s="4" t="inlineStr">
        <is>
          <t xml:space="preserve"> </t>
        </is>
      </c>
      <c r="F41" s="4" t="inlineStr">
        <is>
          <t xml:space="preserve"> </t>
        </is>
      </c>
      <c r="G41" s="6" t="n">
        <v>-328</v>
      </c>
      <c r="H41" s="4" t="inlineStr">
        <is>
          <t xml:space="preserve"> </t>
        </is>
      </c>
      <c r="I41" s="6" t="n">
        <v>-122</v>
      </c>
      <c r="J41" s="4" t="inlineStr">
        <is>
          <t xml:space="preserve"> </t>
        </is>
      </c>
      <c r="K41" s="6" t="n">
        <v>-450</v>
      </c>
    </row>
    <row r="42">
      <c r="A42" s="4" t="inlineStr">
        <is>
          <t>Distributions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6</v>
      </c>
      <c r="J42" s="4" t="inlineStr">
        <is>
          <t xml:space="preserve"> </t>
        </is>
      </c>
      <c r="K42" s="6" t="n">
        <v>-136</v>
      </c>
    </row>
    <row r="43">
      <c r="A43" s="4" t="inlineStr">
        <is>
          <t>Balance at end of period at Dec. 31, 2024</t>
        </is>
      </c>
      <c r="B43" s="7" t="n">
        <v>95</v>
      </c>
      <c r="C43" s="7" t="n">
        <v>34</v>
      </c>
      <c r="D43" s="7" t="n">
        <v>243935</v>
      </c>
      <c r="E43" s="4" t="inlineStr">
        <is>
          <t xml:space="preserve"> </t>
        </is>
      </c>
      <c r="F43" s="7" t="n">
        <v>-170109</v>
      </c>
      <c r="G43" s="7" t="n">
        <v>-734</v>
      </c>
      <c r="H43" s="4" t="inlineStr">
        <is>
          <t xml:space="preserve"> </t>
        </is>
      </c>
      <c r="I43" s="7" t="n">
        <v>26318</v>
      </c>
      <c r="J43" s="4" t="inlineStr">
        <is>
          <t xml:space="preserve"> </t>
        </is>
      </c>
      <c r="K43" s="7" t="n">
        <v>99539</v>
      </c>
    </row>
    <row r="44">
      <c r="A44" s="4" t="inlineStr">
        <is>
          <t>Balance at end of period (in shares) at Dec. 31, 2024</t>
        </is>
      </c>
      <c r="B44" s="6" t="n">
        <v>94655</v>
      </c>
      <c r="C44" s="6" t="n">
        <v>341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lass A Common Share - Dilutive shares (Details) - shares shares in Thousands</t>
        </is>
      </c>
      <c r="B1" s="2" t="inlineStr">
        <is>
          <t>12 Months Ended</t>
        </is>
      </c>
    </row>
    <row r="2">
      <c r="B2" s="2" t="inlineStr">
        <is>
          <t>Dec. 31, 2024</t>
        </is>
      </c>
      <c r="C2" s="2" t="inlineStr">
        <is>
          <t>Dec. 31, 2023</t>
        </is>
      </c>
      <c r="D2" s="2" t="inlineStr">
        <is>
          <t>Dec. 31, 2022</t>
        </is>
      </c>
    </row>
    <row r="3">
      <c r="A3" s="4" t="inlineStr">
        <is>
          <t>Antidilutive securities</t>
        </is>
      </c>
      <c r="B3" s="6" t="n">
        <v>336</v>
      </c>
      <c r="C3" s="6" t="n">
        <v>1132</v>
      </c>
      <c r="D3" s="6" t="n">
        <v>46242</v>
      </c>
    </row>
    <row r="4">
      <c r="A4" s="4" t="inlineStr">
        <is>
          <t>Common Class B</t>
        </is>
      </c>
      <c r="B4" s="4" t="inlineStr">
        <is>
          <t xml:space="preserve"> </t>
        </is>
      </c>
      <c r="C4" s="4" t="inlineStr">
        <is>
          <t xml:space="preserve"> </t>
        </is>
      </c>
      <c r="D4" s="4" t="inlineStr">
        <is>
          <t xml:space="preserve"> </t>
        </is>
      </c>
    </row>
    <row r="5">
      <c r="A5" s="4" t="inlineStr">
        <is>
          <t>Antidilutive securities</t>
        </is>
      </c>
      <c r="B5" s="4" t="inlineStr">
        <is>
          <t xml:space="preserve"> </t>
        </is>
      </c>
      <c r="C5" s="4" t="inlineStr">
        <is>
          <t xml:space="preserve"> </t>
        </is>
      </c>
      <c r="D5" s="6" t="n">
        <v>43199</v>
      </c>
    </row>
    <row r="6">
      <c r="A6" s="4" t="inlineStr">
        <is>
          <t>Restricted Stock Units</t>
        </is>
      </c>
      <c r="B6" s="4" t="inlineStr">
        <is>
          <t xml:space="preserve"> </t>
        </is>
      </c>
      <c r="C6" s="4" t="inlineStr">
        <is>
          <t xml:space="preserve"> </t>
        </is>
      </c>
      <c r="D6" s="4" t="inlineStr">
        <is>
          <t xml:space="preserve"> </t>
        </is>
      </c>
    </row>
    <row r="7">
      <c r="A7" s="4" t="inlineStr">
        <is>
          <t>Antidilutive securities</t>
        </is>
      </c>
      <c r="B7" s="6" t="n">
        <v>260</v>
      </c>
      <c r="C7" s="6" t="n">
        <v>1048</v>
      </c>
      <c r="D7" s="6" t="n">
        <v>2999</v>
      </c>
    </row>
    <row r="8">
      <c r="A8" s="4" t="inlineStr">
        <is>
          <t>Stock Options</t>
        </is>
      </c>
      <c r="B8" s="4" t="inlineStr">
        <is>
          <t xml:space="preserve"> </t>
        </is>
      </c>
      <c r="C8" s="4" t="inlineStr">
        <is>
          <t xml:space="preserve"> </t>
        </is>
      </c>
      <c r="D8" s="4" t="inlineStr">
        <is>
          <t xml:space="preserve"> </t>
        </is>
      </c>
    </row>
    <row r="9">
      <c r="A9" s="4" t="inlineStr">
        <is>
          <t>Antidilutive securities</t>
        </is>
      </c>
      <c r="B9" s="6" t="n">
        <v>76</v>
      </c>
      <c r="C9" s="6" t="n">
        <v>84</v>
      </c>
      <c r="D9" s="6" t="n">
        <v>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t>
        </is>
      </c>
      <c r="B4" s="7" t="n">
        <v>420</v>
      </c>
      <c r="C4" s="7" t="n">
        <v>5503</v>
      </c>
      <c r="D4" s="7" t="n">
        <v>-16201</v>
      </c>
    </row>
    <row r="5">
      <c r="A5" s="4" t="inlineStr">
        <is>
          <t>Foreign</t>
        </is>
      </c>
      <c r="B5" s="6" t="n">
        <v>6969</v>
      </c>
      <c r="C5" s="6" t="n">
        <v>5981</v>
      </c>
      <c r="D5" s="6" t="n">
        <v>4012</v>
      </c>
    </row>
    <row r="6">
      <c r="A6" s="4" t="inlineStr">
        <is>
          <t>Income (loss) before income taxes</t>
        </is>
      </c>
      <c r="B6" s="7" t="n">
        <v>7389</v>
      </c>
      <c r="C6" s="7" t="n">
        <v>11484</v>
      </c>
      <c r="D6" s="7" t="n">
        <v>-121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4" t="inlineStr">
        <is>
          <t xml:space="preserve"> </t>
        </is>
      </c>
      <c r="C4" s="7" t="n">
        <v>-5</v>
      </c>
      <c r="D4" s="4" t="inlineStr">
        <is>
          <t xml:space="preserve"> </t>
        </is>
      </c>
    </row>
    <row r="5">
      <c r="A5" s="4" t="inlineStr">
        <is>
          <t>State &amp; Local</t>
        </is>
      </c>
      <c r="B5" s="7" t="n">
        <v>8</v>
      </c>
      <c r="C5" s="6" t="n">
        <v>53</v>
      </c>
      <c r="D5" s="4" t="inlineStr">
        <is>
          <t xml:space="preserve"> </t>
        </is>
      </c>
    </row>
    <row r="6">
      <c r="A6" s="4" t="inlineStr">
        <is>
          <t>Foreign</t>
        </is>
      </c>
      <c r="B6" s="6" t="n">
        <v>3520</v>
      </c>
      <c r="C6" s="6" t="n">
        <v>2190</v>
      </c>
      <c r="D6" s="7" t="n">
        <v>1347</v>
      </c>
    </row>
    <row r="7">
      <c r="A7" s="4" t="inlineStr">
        <is>
          <t>Total Current Income Tax Expense</t>
        </is>
      </c>
      <c r="B7" s="6" t="n">
        <v>3528</v>
      </c>
      <c r="C7" s="6" t="n">
        <v>2238</v>
      </c>
      <c r="D7" s="6" t="n">
        <v>1347</v>
      </c>
    </row>
    <row r="8">
      <c r="A8" s="3" t="inlineStr">
        <is>
          <t>Deferred:</t>
        </is>
      </c>
      <c r="B8" s="4" t="inlineStr">
        <is>
          <t xml:space="preserve"> </t>
        </is>
      </c>
      <c r="C8" s="4" t="inlineStr">
        <is>
          <t xml:space="preserve"> </t>
        </is>
      </c>
      <c r="D8" s="4" t="inlineStr">
        <is>
          <t xml:space="preserve"> </t>
        </is>
      </c>
    </row>
    <row r="9">
      <c r="A9" s="4" t="inlineStr">
        <is>
          <t>Foreign</t>
        </is>
      </c>
      <c r="B9" s="6" t="n">
        <v>-54</v>
      </c>
      <c r="C9" s="6" t="n">
        <v>-7</v>
      </c>
      <c r="D9" s="6" t="n">
        <v>-273</v>
      </c>
    </row>
    <row r="10">
      <c r="A10" s="4" t="inlineStr">
        <is>
          <t>Total Deferred Income Tax (Benefit)</t>
        </is>
      </c>
      <c r="B10" s="6" t="n">
        <v>-54</v>
      </c>
      <c r="C10" s="6" t="n">
        <v>-7</v>
      </c>
      <c r="D10" s="6" t="n">
        <v>-273</v>
      </c>
    </row>
    <row r="11">
      <c r="A11" s="4" t="inlineStr">
        <is>
          <t>Total</t>
        </is>
      </c>
      <c r="B11" s="7" t="n">
        <v>3474</v>
      </c>
      <c r="C11" s="7" t="n">
        <v>2231</v>
      </c>
      <c r="D11" s="7" t="n">
        <v>10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At U.S. Federal Statutory Tax Rate</t>
        </is>
      </c>
      <c r="B4" s="11" t="n">
        <v>0.21</v>
      </c>
      <c r="C4" s="11" t="n">
        <v>0.21</v>
      </c>
      <c r="D4" s="11" t="n">
        <v>0.21</v>
      </c>
    </row>
    <row r="5">
      <c r="A5" s="4" t="inlineStr">
        <is>
          <t>State Tax, Net of Federal Benefit</t>
        </is>
      </c>
      <c r="B5" s="10" t="n">
        <v>0.08500000000000001</v>
      </c>
      <c r="C5" s="10" t="n">
        <v>0.389</v>
      </c>
      <c r="D5" s="10" t="n">
        <v>0.031</v>
      </c>
    </row>
    <row r="6">
      <c r="A6" s="4" t="inlineStr">
        <is>
          <t>Non-Controlling Interest</t>
        </is>
      </c>
      <c r="B6" s="4" t="inlineStr">
        <is>
          <t>(5.80%)</t>
        </is>
      </c>
      <c r="C6" s="4" t="inlineStr">
        <is>
          <t>(7.30%)</t>
        </is>
      </c>
      <c r="D6" s="4" t="inlineStr">
        <is>
          <t>(8.90%)</t>
        </is>
      </c>
    </row>
    <row r="7">
      <c r="A7" s="4" t="inlineStr">
        <is>
          <t>Foreign Branch Taxes</t>
        </is>
      </c>
      <c r="B7" s="10" t="n">
        <v>0.195</v>
      </c>
      <c r="C7" s="10" t="n">
        <v>0.109</v>
      </c>
      <c r="D7" s="4" t="inlineStr">
        <is>
          <t>(8.20%)</t>
        </is>
      </c>
    </row>
    <row r="8">
      <c r="A8" s="4" t="inlineStr">
        <is>
          <t>Stock-Based Compensation</t>
        </is>
      </c>
      <c r="B8" s="10" t="n">
        <v>0.08799999999999999</v>
      </c>
      <c r="C8" s="10" t="n">
        <v>1.135</v>
      </c>
      <c r="D8" s="4" t="inlineStr">
        <is>
          <t>(10.60%)</t>
        </is>
      </c>
    </row>
    <row r="9">
      <c r="A9" s="4" t="inlineStr">
        <is>
          <t>Foreign Rate Differential</t>
        </is>
      </c>
      <c r="B9" s="10" t="n">
        <v>0.001</v>
      </c>
      <c r="C9" s="10" t="n">
        <v>0.003</v>
      </c>
      <c r="D9" s="10" t="n">
        <v>0.005</v>
      </c>
    </row>
    <row r="10">
      <c r="A10" s="4" t="inlineStr">
        <is>
          <t>Valuation Allowance</t>
        </is>
      </c>
      <c r="B10" s="4" t="inlineStr">
        <is>
          <t>(43.20%)</t>
        </is>
      </c>
      <c r="C10" s="4" t="inlineStr">
        <is>
          <t>(168.80%)</t>
        </is>
      </c>
      <c r="D10" s="10" t="n">
        <v>0.506</v>
      </c>
    </row>
    <row r="11">
      <c r="A11" s="4" t="inlineStr">
        <is>
          <t>Non-deductible Expenses</t>
        </is>
      </c>
      <c r="B11" s="10" t="n">
        <v>0.025</v>
      </c>
      <c r="C11" s="10" t="n">
        <v>0.008999999999999999</v>
      </c>
      <c r="D11" s="4" t="inlineStr">
        <is>
          <t>(0.50%)</t>
        </is>
      </c>
    </row>
    <row r="12">
      <c r="A12" s="4" t="inlineStr">
        <is>
          <t>Investment in Subsidiary</t>
        </is>
      </c>
      <c r="B12" s="4" t="inlineStr">
        <is>
          <t>(9.30%)</t>
        </is>
      </c>
      <c r="C12" s="4" t="inlineStr">
        <is>
          <t>(3.50%)</t>
        </is>
      </c>
      <c r="D12" s="4" t="inlineStr">
        <is>
          <t xml:space="preserve"> </t>
        </is>
      </c>
    </row>
    <row r="13">
      <c r="A13" s="4" t="inlineStr">
        <is>
          <t>Change in Tax Rates</t>
        </is>
      </c>
      <c r="B13" s="10" t="n">
        <v>0.333</v>
      </c>
      <c r="C13" s="10" t="n">
        <v>0.019</v>
      </c>
      <c r="D13" s="4" t="inlineStr">
        <is>
          <t>(59.20%)</t>
        </is>
      </c>
    </row>
    <row r="14">
      <c r="A14" s="4" t="inlineStr">
        <is>
          <t>Return to Provision</t>
        </is>
      </c>
      <c r="B14" s="4" t="inlineStr">
        <is>
          <t>(10.10%)</t>
        </is>
      </c>
      <c r="C14" s="10" t="n">
        <v>0.065</v>
      </c>
      <c r="D14" s="11" t="n">
        <v>0.04</v>
      </c>
    </row>
    <row r="15">
      <c r="A15" s="4" t="inlineStr">
        <is>
          <t>Unrecognized Tax Benefit</t>
        </is>
      </c>
      <c r="B15" s="10" t="n">
        <v>0.242</v>
      </c>
      <c r="C15" s="10" t="n">
        <v>0.021</v>
      </c>
      <c r="D15" s="4" t="inlineStr">
        <is>
          <t xml:space="preserve"> </t>
        </is>
      </c>
    </row>
    <row r="16">
      <c r="A16" s="4" t="inlineStr">
        <is>
          <t>Research &amp; Development Credit</t>
        </is>
      </c>
      <c r="B16" s="4" t="inlineStr">
        <is>
          <t>(3.90%)</t>
        </is>
      </c>
      <c r="C16" s="4" t="inlineStr">
        <is>
          <t xml:space="preserve"> </t>
        </is>
      </c>
      <c r="D16" s="4" t="inlineStr">
        <is>
          <t xml:space="preserve"> </t>
        </is>
      </c>
    </row>
    <row r="17">
      <c r="A17" s="4" t="inlineStr">
        <is>
          <t>Other</t>
        </is>
      </c>
      <c r="B17" s="10" t="n">
        <v>0.014</v>
      </c>
      <c r="C17" s="11" t="n">
        <v>0.03</v>
      </c>
      <c r="D17" s="4" t="inlineStr">
        <is>
          <t>(0.60%)</t>
        </is>
      </c>
    </row>
    <row r="18">
      <c r="A18" s="4" t="inlineStr">
        <is>
          <t>Total</t>
        </is>
      </c>
      <c r="B18" s="11" t="n">
        <v>0.47</v>
      </c>
      <c r="C18" s="10" t="n">
        <v>0.194</v>
      </c>
      <c r="D18" s="4" t="inlineStr">
        <is>
          <t>(8.8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statutory tax rate (as a percent)</t>
        </is>
      </c>
      <c r="B4" s="11" t="n">
        <v>0.21</v>
      </c>
      <c r="C4" s="11" t="n">
        <v>0.21</v>
      </c>
      <c r="D4" s="11" t="n">
        <v>0.21</v>
      </c>
    </row>
    <row r="5">
      <c r="A5" s="4" t="inlineStr">
        <is>
          <t>Effective tax rate (as a percent)</t>
        </is>
      </c>
      <c r="B5" s="11" t="n">
        <v>0.47</v>
      </c>
      <c r="C5" s="10" t="n">
        <v>0.194</v>
      </c>
      <c r="D5" s="4" t="inlineStr">
        <is>
          <t>(8.80%)</t>
        </is>
      </c>
    </row>
    <row r="6">
      <c r="A6" s="4" t="inlineStr">
        <is>
          <t>State tax expense (benefit)</t>
        </is>
      </c>
      <c r="B6" s="5" t="n">
        <v>0.6</v>
      </c>
      <c r="C6" s="5" t="n">
        <v>4.5</v>
      </c>
      <c r="D6" s="5" t="n">
        <v>-0.4</v>
      </c>
    </row>
    <row r="7">
      <c r="A7" s="4" t="inlineStr">
        <is>
          <t>Tax (benefit) expense attributable to noncontrolling interest</t>
        </is>
      </c>
      <c r="B7" s="13" t="n">
        <v>-0.4</v>
      </c>
      <c r="C7" s="13" t="n">
        <v>-0.8</v>
      </c>
      <c r="D7" s="13" t="n">
        <v>1.1</v>
      </c>
    </row>
    <row r="8">
      <c r="A8" s="4" t="inlineStr">
        <is>
          <t>Foreign income taxes related to pre-tax income of its branch</t>
        </is>
      </c>
      <c r="B8" s="13" t="n">
        <v>1.4</v>
      </c>
      <c r="C8" s="13" t="n">
        <v>1.3</v>
      </c>
      <c r="D8" s="6" t="n">
        <v>1</v>
      </c>
    </row>
    <row r="9">
      <c r="A9" s="4" t="inlineStr">
        <is>
          <t>Tax impact of equity-based compensation</t>
        </is>
      </c>
      <c r="B9" s="13" t="n">
        <v>0.7</v>
      </c>
      <c r="C9" s="6" t="n">
        <v>13</v>
      </c>
      <c r="D9" s="13" t="n">
        <v>1.3</v>
      </c>
    </row>
    <row r="10">
      <c r="A10" s="4" t="inlineStr">
        <is>
          <t>Net deferred tax benefit (expense)</t>
        </is>
      </c>
      <c r="B10" s="13" t="n">
        <v>-3.2</v>
      </c>
      <c r="C10" s="13" t="n">
        <v>-19.4</v>
      </c>
      <c r="D10" s="13" t="n">
        <v>-6.2</v>
      </c>
    </row>
    <row r="11">
      <c r="A11" s="4" t="inlineStr">
        <is>
          <t>Change in tax rates</t>
        </is>
      </c>
      <c r="B11" s="13" t="n">
        <v>2.5</v>
      </c>
      <c r="C11" s="13" t="n">
        <v>0.2</v>
      </c>
      <c r="D11" s="13" t="n">
        <v>7.2</v>
      </c>
    </row>
    <row r="12">
      <c r="A12" s="4" t="inlineStr">
        <is>
          <t>Income tax expense (benefit) provision related to tax returns</t>
        </is>
      </c>
      <c r="B12" s="13" t="n">
        <v>-0.7</v>
      </c>
      <c r="C12" s="13" t="n">
        <v>0.8</v>
      </c>
      <c r="D12" s="13" t="n">
        <v>-0.5</v>
      </c>
    </row>
    <row r="13">
      <c r="A13" s="4" t="inlineStr">
        <is>
          <t>Unrecognized tax expense</t>
        </is>
      </c>
      <c r="B13" s="5" t="n">
        <v>1.8</v>
      </c>
      <c r="C13" s="13" t="n">
        <v>0.2</v>
      </c>
      <c r="D13" s="6" t="n">
        <v>0</v>
      </c>
    </row>
    <row r="14">
      <c r="A14" s="4" t="inlineStr">
        <is>
          <t>Percentage of Entity's Share of Tax Benefits Under Tax Receivable Agreement</t>
        </is>
      </c>
      <c r="B14" s="11" t="n">
        <v>0.85</v>
      </c>
      <c r="C14" s="4" t="inlineStr">
        <is>
          <t xml:space="preserve"> </t>
        </is>
      </c>
      <c r="D14" s="4" t="inlineStr">
        <is>
          <t xml:space="preserve"> </t>
        </is>
      </c>
    </row>
    <row r="15">
      <c r="A15" s="4" t="inlineStr">
        <is>
          <t>Percentage of Other's Share of Tax Benefits Under Tax Receivable Agreement</t>
        </is>
      </c>
      <c r="B15" s="11" t="n">
        <v>0.15</v>
      </c>
      <c r="C15" s="4" t="inlineStr">
        <is>
          <t xml:space="preserve"> </t>
        </is>
      </c>
      <c r="D15" s="4" t="inlineStr">
        <is>
          <t xml:space="preserve"> </t>
        </is>
      </c>
    </row>
    <row r="16">
      <c r="A16" s="4" t="inlineStr">
        <is>
          <t>Enfusion LLC</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Ownership percentage</t>
        </is>
      </c>
      <c r="B18" s="10" t="n">
        <v>0.735</v>
      </c>
      <c r="C18" s="4" t="inlineStr">
        <is>
          <t xml:space="preserve"> </t>
        </is>
      </c>
      <c r="D18" s="4" t="inlineStr">
        <is>
          <t xml:space="preserve"> </t>
        </is>
      </c>
    </row>
    <row r="19">
      <c r="A19" s="4" t="inlineStr">
        <is>
          <t>Foreign subsidiaries</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Income tax expense (benefit)</t>
        </is>
      </c>
      <c r="B21" s="5" t="n">
        <v>-0.7</v>
      </c>
      <c r="C21" s="13" t="n">
        <v>-0.4</v>
      </c>
      <c r="D21" s="7" t="n">
        <v>0</v>
      </c>
    </row>
    <row r="22">
      <c r="A22" s="4" t="inlineStr">
        <is>
          <t>Federal</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Net loss carryforward</t>
        </is>
      </c>
      <c r="B24" s="13" t="n">
        <v>54.7</v>
      </c>
      <c r="C24" s="13" t="n">
        <v>43.1</v>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Net loss carryforward</t>
        </is>
      </c>
      <c r="B27" s="5" t="n">
        <v>45.8</v>
      </c>
      <c r="C27" s="5" t="n">
        <v>35.6</v>
      </c>
      <c r="D27" s="4" t="inlineStr">
        <is>
          <t xml:space="preserve"> </t>
        </is>
      </c>
    </row>
    <row r="28">
      <c r="A28" s="4" t="inlineStr">
        <is>
          <t>Enfusion LLC</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Number of units purchased in connection with Pre-IPO</t>
        </is>
      </c>
      <c r="B30" s="6" t="n">
        <v>5000000</v>
      </c>
      <c r="C30" s="6" t="n">
        <v>4000000</v>
      </c>
      <c r="D30" s="4" t="inlineStr">
        <is>
          <t xml:space="preserve"> </t>
        </is>
      </c>
    </row>
    <row r="31">
      <c r="A31" s="4" t="inlineStr">
        <is>
          <t>Tax basis increase in net assets under Tax Receivable Agreement</t>
        </is>
      </c>
      <c r="B31" s="5" t="n">
        <v>50.8</v>
      </c>
      <c r="C31" s="7" t="n">
        <v>46</v>
      </c>
      <c r="D31" s="4" t="inlineStr">
        <is>
          <t xml:space="preserve"> </t>
        </is>
      </c>
    </row>
    <row r="32">
      <c r="A32" s="4" t="inlineStr">
        <is>
          <t>Enfusion LLC | Foreign subsidiaries</t>
        </is>
      </c>
      <c r="B32" s="4" t="inlineStr">
        <is>
          <t xml:space="preserve"> </t>
        </is>
      </c>
      <c r="C32" s="4" t="inlineStr">
        <is>
          <t xml:space="preserve"> </t>
        </is>
      </c>
      <c r="D32" s="4" t="inlineStr">
        <is>
          <t xml:space="preserve"> </t>
        </is>
      </c>
    </row>
    <row r="33">
      <c r="A33" s="3" t="inlineStr">
        <is>
          <t>Income Taxes</t>
        </is>
      </c>
      <c r="B33" s="4" t="inlineStr">
        <is>
          <t xml:space="preserve"> </t>
        </is>
      </c>
      <c r="C33" s="4" t="inlineStr">
        <is>
          <t xml:space="preserve"> </t>
        </is>
      </c>
      <c r="D33" s="4" t="inlineStr">
        <is>
          <t xml:space="preserve"> </t>
        </is>
      </c>
    </row>
    <row r="34">
      <c r="A34" s="4" t="inlineStr">
        <is>
          <t>Ownership percentage</t>
        </is>
      </c>
      <c r="B34" s="11" t="n">
        <v>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Investment in Enfusion Ltd. LLC</t>
        </is>
      </c>
      <c r="B3" s="7" t="n">
        <v>131961</v>
      </c>
      <c r="C3" s="7" t="n">
        <v>126504</v>
      </c>
      <c r="D3" s="4" t="inlineStr">
        <is>
          <t xml:space="preserve"> </t>
        </is>
      </c>
    </row>
    <row r="4">
      <c r="A4" s="4" t="inlineStr">
        <is>
          <t>Stock-Based Compensation</t>
        </is>
      </c>
      <c r="B4" s="6" t="n">
        <v>2249</v>
      </c>
      <c r="C4" s="6" t="n">
        <v>1542</v>
      </c>
      <c r="D4" s="4" t="inlineStr">
        <is>
          <t xml:space="preserve"> </t>
        </is>
      </c>
    </row>
    <row r="5">
      <c r="A5" s="4" t="inlineStr">
        <is>
          <t>Net Operating Losses</t>
        </is>
      </c>
      <c r="B5" s="6" t="n">
        <v>14506</v>
      </c>
      <c r="C5" s="6" t="n">
        <v>11410</v>
      </c>
      <c r="D5" s="4" t="inlineStr">
        <is>
          <t xml:space="preserve"> </t>
        </is>
      </c>
    </row>
    <row r="6">
      <c r="A6" s="4" t="inlineStr">
        <is>
          <t>Other</t>
        </is>
      </c>
      <c r="B6" s="6" t="n">
        <v>1002</v>
      </c>
      <c r="C6" s="6" t="n">
        <v>851</v>
      </c>
      <c r="D6" s="4" t="inlineStr">
        <is>
          <t xml:space="preserve"> </t>
        </is>
      </c>
    </row>
    <row r="7">
      <c r="A7" s="4" t="inlineStr">
        <is>
          <t>Total Deferred Tax Assets</t>
        </is>
      </c>
      <c r="B7" s="6" t="n">
        <v>149718</v>
      </c>
      <c r="C7" s="6" t="n">
        <v>140307</v>
      </c>
      <c r="D7" s="4" t="inlineStr">
        <is>
          <t xml:space="preserve"> </t>
        </is>
      </c>
    </row>
    <row r="8">
      <c r="A8" s="4" t="inlineStr">
        <is>
          <t>Valuation Allowance</t>
        </is>
      </c>
      <c r="B8" s="6" t="n">
        <v>-149718</v>
      </c>
      <c r="C8" s="6" t="n">
        <v>-140307</v>
      </c>
      <c r="D8" s="7" t="n">
        <v>-133689</v>
      </c>
    </row>
    <row r="9">
      <c r="A9" s="4" t="inlineStr">
        <is>
          <t>Total Deferred Tax Assets Net of Valuation Allowance</t>
        </is>
      </c>
      <c r="B9" s="6" t="n">
        <v>0</v>
      </c>
      <c r="C9" s="6" t="n">
        <v>0</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Property and Equipment</t>
        </is>
      </c>
      <c r="B11" s="6" t="n">
        <v>-16</v>
      </c>
      <c r="C11" s="6" t="n">
        <v>-70</v>
      </c>
      <c r="D11" s="4" t="inlineStr">
        <is>
          <t xml:space="preserve"> </t>
        </is>
      </c>
    </row>
    <row r="12">
      <c r="A12" s="4" t="inlineStr">
        <is>
          <t>Total Deferred Tax Liabilities</t>
        </is>
      </c>
      <c r="B12" s="6" t="n">
        <v>-16</v>
      </c>
      <c r="C12" s="6" t="n">
        <v>-70</v>
      </c>
      <c r="D12" s="4" t="inlineStr">
        <is>
          <t xml:space="preserve"> </t>
        </is>
      </c>
    </row>
    <row r="13">
      <c r="A13" s="4" t="inlineStr">
        <is>
          <t>Net Deferred Tax Liabilities</t>
        </is>
      </c>
      <c r="B13" s="7" t="n">
        <v>-16</v>
      </c>
      <c r="C13" s="7" t="n">
        <v>-70</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for deferred tax assets (Details) - USD ($) $ in Thousands</t>
        </is>
      </c>
      <c r="B1" s="2" t="inlineStr">
        <is>
          <t>12 Months Ended</t>
        </is>
      </c>
    </row>
    <row r="2">
      <c r="B2" s="2" t="inlineStr">
        <is>
          <t>Dec. 31, 2024</t>
        </is>
      </c>
      <c r="C2" s="2" t="inlineStr">
        <is>
          <t>Dec. 31, 2023</t>
        </is>
      </c>
    </row>
    <row r="3">
      <c r="A3" s="3" t="inlineStr">
        <is>
          <t>Valuation allowance for deferred tax assets</t>
        </is>
      </c>
      <c r="B3" s="4" t="inlineStr">
        <is>
          <t xml:space="preserve"> </t>
        </is>
      </c>
      <c r="C3" s="4" t="inlineStr">
        <is>
          <t xml:space="preserve"> </t>
        </is>
      </c>
    </row>
    <row r="4">
      <c r="A4" s="4" t="inlineStr">
        <is>
          <t>Balance at the beginning</t>
        </is>
      </c>
      <c r="B4" s="7" t="n">
        <v>140307</v>
      </c>
      <c r="C4" s="7" t="n">
        <v>133689</v>
      </c>
    </row>
    <row r="5">
      <c r="A5" s="4" t="inlineStr">
        <is>
          <t>Charged to Income Tax Expense</t>
        </is>
      </c>
      <c r="B5" s="6" t="n">
        <v>-3195</v>
      </c>
      <c r="C5" s="6" t="n">
        <v>-19381</v>
      </c>
    </row>
    <row r="6">
      <c r="A6" s="4" t="inlineStr">
        <is>
          <t>Charged to Stockholders' Equity</t>
        </is>
      </c>
      <c r="B6" s="6" t="n">
        <v>12606</v>
      </c>
      <c r="C6" s="6" t="n">
        <v>25999</v>
      </c>
    </row>
    <row r="7">
      <c r="A7" s="4" t="inlineStr">
        <is>
          <t>Balance at the end</t>
        </is>
      </c>
      <c r="B7" s="7" t="n">
        <v>149718</v>
      </c>
      <c r="C7" s="7" t="n">
        <v>1403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Unrecognized deferred taxes (Details) - USD ($) $ in Thousands</t>
        </is>
      </c>
      <c r="B1" s="2" t="inlineStr">
        <is>
          <t>12 Months Ended</t>
        </is>
      </c>
    </row>
    <row r="2">
      <c r="B2" s="2" t="inlineStr">
        <is>
          <t>Dec. 31, 2024</t>
        </is>
      </c>
      <c r="C2" s="2" t="inlineStr">
        <is>
          <t>Dec. 31, 2023</t>
        </is>
      </c>
      <c r="D2" s="2" t="inlineStr">
        <is>
          <t>Dec. 31, 2022</t>
        </is>
      </c>
    </row>
    <row r="3">
      <c r="A3" s="3" t="inlineStr">
        <is>
          <t>Uncertain tax positions</t>
        </is>
      </c>
      <c r="B3" s="4" t="inlineStr">
        <is>
          <t xml:space="preserve"> </t>
        </is>
      </c>
      <c r="C3" s="4" t="inlineStr">
        <is>
          <t xml:space="preserve"> </t>
        </is>
      </c>
      <c r="D3" s="4" t="inlineStr">
        <is>
          <t xml:space="preserve"> </t>
        </is>
      </c>
    </row>
    <row r="4">
      <c r="A4" s="4" t="inlineStr">
        <is>
          <t>Beginning balance</t>
        </is>
      </c>
      <c r="B4" s="7" t="n">
        <v>316</v>
      </c>
      <c r="C4" s="7" t="n">
        <v>119</v>
      </c>
      <c r="D4" s="7" t="n">
        <v>119</v>
      </c>
    </row>
    <row r="5">
      <c r="A5" s="4" t="inlineStr">
        <is>
          <t>Increases for tax positions related to the current year</t>
        </is>
      </c>
      <c r="B5" s="6" t="n">
        <v>624</v>
      </c>
      <c r="C5" s="6" t="n">
        <v>0</v>
      </c>
      <c r="D5" s="6" t="n">
        <v>0</v>
      </c>
    </row>
    <row r="6">
      <c r="A6" s="4" t="inlineStr">
        <is>
          <t>Increases (decreases) for tax positions of prior years</t>
        </is>
      </c>
      <c r="B6" s="6" t="n">
        <v>1166</v>
      </c>
      <c r="C6" s="6" t="n">
        <v>238</v>
      </c>
      <c r="D6" s="4" t="inlineStr">
        <is>
          <t xml:space="preserve"> </t>
        </is>
      </c>
    </row>
    <row r="7">
      <c r="A7" s="4" t="inlineStr">
        <is>
          <t>Reduction due to settlement</t>
        </is>
      </c>
      <c r="B7" s="6" t="n">
        <v>-101</v>
      </c>
      <c r="C7" s="6" t="n">
        <v>0</v>
      </c>
      <c r="D7" s="4" t="inlineStr">
        <is>
          <t xml:space="preserve"> </t>
        </is>
      </c>
    </row>
    <row r="8">
      <c r="A8" s="4" t="inlineStr">
        <is>
          <t>Expiration of statute of limitations</t>
        </is>
      </c>
      <c r="B8" s="6" t="n">
        <v>-57</v>
      </c>
      <c r="C8" s="6" t="n">
        <v>-41</v>
      </c>
      <c r="D8" s="4" t="inlineStr">
        <is>
          <t xml:space="preserve"> </t>
        </is>
      </c>
    </row>
    <row r="9">
      <c r="A9" s="4" t="inlineStr">
        <is>
          <t>Ending balance</t>
        </is>
      </c>
      <c r="B9" s="6" t="n">
        <v>1948</v>
      </c>
      <c r="C9" s="6" t="n">
        <v>316</v>
      </c>
      <c r="D9" s="6" t="n">
        <v>119</v>
      </c>
    </row>
    <row r="10">
      <c r="A10" s="4" t="inlineStr">
        <is>
          <t>Interest and penalties</t>
        </is>
      </c>
      <c r="B10" s="6" t="n">
        <v>185</v>
      </c>
      <c r="C10" s="6" t="n">
        <v>128</v>
      </c>
      <c r="D10" s="7" t="n">
        <v>65</v>
      </c>
    </row>
    <row r="11">
      <c r="A11" s="4" t="inlineStr">
        <is>
          <t>Unrecognized tax benefits for uncertain tax positions</t>
        </is>
      </c>
      <c r="B11" s="6" t="n">
        <v>1800</v>
      </c>
      <c r="C11" s="7" t="n">
        <v>200</v>
      </c>
      <c r="D11" s="4" t="inlineStr">
        <is>
          <t xml:space="preserve"> </t>
        </is>
      </c>
    </row>
    <row r="12">
      <c r="A12" s="4" t="inlineStr">
        <is>
          <t>Decrease of unrecognized tax benefits</t>
        </is>
      </c>
      <c r="B12" s="7" t="n">
        <v>16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Related Party Transactions (Details) - USD ($) $ / shares in Units, $ in Thousands</t>
        </is>
      </c>
      <c r="I1" s="2" t="inlineStr">
        <is>
          <t>3 Months Ended</t>
        </is>
      </c>
      <c r="J1" s="2" t="inlineStr">
        <is>
          <t>12 Months Ended</t>
        </is>
      </c>
    </row>
    <row r="2">
      <c r="B2" s="2" t="inlineStr">
        <is>
          <t>Oct. 15, 2024</t>
        </is>
      </c>
      <c r="C2" s="2" t="inlineStr">
        <is>
          <t>Jul. 29, 2024</t>
        </is>
      </c>
      <c r="D2" s="2" t="inlineStr">
        <is>
          <t>May 06, 2024</t>
        </is>
      </c>
      <c r="E2" s="2" t="inlineStr">
        <is>
          <t>Apr. 08, 2024</t>
        </is>
      </c>
      <c r="F2" s="2" t="inlineStr">
        <is>
          <t>Jan. 11, 2024</t>
        </is>
      </c>
      <c r="G2" s="2" t="inlineStr">
        <is>
          <t>Jun. 27, 2023</t>
        </is>
      </c>
      <c r="H2" s="2" t="inlineStr">
        <is>
          <t>Jun. 15, 2023</t>
        </is>
      </c>
      <c r="I2" s="2" t="inlineStr">
        <is>
          <t>Mar. 31, 2023</t>
        </is>
      </c>
      <c r="J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322</v>
      </c>
    </row>
    <row r="5">
      <c r="A5" s="4" t="inlineStr">
        <is>
          <t>Related Party | FTV Enfusion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ncome tax re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0</v>
      </c>
      <c r="J7" s="4" t="inlineStr">
        <is>
          <t xml:space="preserve"> </t>
        </is>
      </c>
    </row>
    <row r="8">
      <c r="A8" s="4" t="inlineStr">
        <is>
          <t>Distributions to affiliates</t>
        </is>
      </c>
      <c r="B8" s="4" t="inlineStr">
        <is>
          <t xml:space="preserve"> </t>
        </is>
      </c>
      <c r="C8" s="4" t="inlineStr">
        <is>
          <t xml:space="preserve"> </t>
        </is>
      </c>
      <c r="D8" s="4" t="inlineStr">
        <is>
          <t xml:space="preserve"> </t>
        </is>
      </c>
      <c r="E8" s="4" t="inlineStr">
        <is>
          <t xml:space="preserve"> </t>
        </is>
      </c>
      <c r="F8" s="4" t="inlineStr">
        <is>
          <t xml:space="preserve"> </t>
        </is>
      </c>
      <c r="G8" s="7" t="n">
        <v>1500</v>
      </c>
      <c r="H8" s="4" t="inlineStr">
        <is>
          <t xml:space="preserve"> </t>
        </is>
      </c>
      <c r="I8" s="4" t="inlineStr">
        <is>
          <t xml:space="preserve"> </t>
        </is>
      </c>
      <c r="J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t>
        </is>
      </c>
      <c r="B11" s="6" t="n">
        <v>1000000</v>
      </c>
      <c r="C11" s="6" t="n">
        <v>1000000</v>
      </c>
      <c r="D11" s="6" t="n">
        <v>1000000</v>
      </c>
      <c r="E11" s="6" t="n">
        <v>1000000</v>
      </c>
      <c r="F11" s="6" t="n">
        <v>1000000</v>
      </c>
      <c r="G11" s="4" t="inlineStr">
        <is>
          <t xml:space="preserve"> </t>
        </is>
      </c>
      <c r="H11" s="4" t="inlineStr">
        <is>
          <t xml:space="preserve"> </t>
        </is>
      </c>
      <c r="I11" s="4" t="inlineStr">
        <is>
          <t xml:space="preserve"> </t>
        </is>
      </c>
      <c r="J11" s="4" t="inlineStr">
        <is>
          <t xml:space="preserve"> </t>
        </is>
      </c>
    </row>
    <row r="12">
      <c r="A12" s="4" t="inlineStr">
        <is>
          <t>Common Class A | Related Party | FTV Investment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000</v>
      </c>
      <c r="I14" s="4" t="inlineStr">
        <is>
          <t xml:space="preserve"> </t>
        </is>
      </c>
      <c r="J14" s="4" t="inlineStr">
        <is>
          <t xml:space="preserve"> </t>
        </is>
      </c>
    </row>
    <row r="15">
      <c r="A15" s="4" t="inlineStr">
        <is>
          <t>Number of trading days preceding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0 days</t>
        </is>
      </c>
      <c r="I15" s="4" t="inlineStr">
        <is>
          <t xml:space="preserve"> </t>
        </is>
      </c>
      <c r="J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8.119999999999999</v>
      </c>
      <c r="I16" s="4" t="inlineStr">
        <is>
          <t xml:space="preserve"> </t>
        </is>
      </c>
      <c r="J16" s="4" t="inlineStr">
        <is>
          <t xml:space="preserve"> </t>
        </is>
      </c>
    </row>
    <row r="17">
      <c r="A17" s="4" t="inlineStr">
        <is>
          <t>Net 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9700</v>
      </c>
      <c r="I17" s="4" t="inlineStr">
        <is>
          <t xml:space="preserve"> </t>
        </is>
      </c>
      <c r="J17" s="4" t="inlineStr">
        <is>
          <t xml:space="preserve"> </t>
        </is>
      </c>
    </row>
    <row r="18">
      <c r="A18" s="4" t="inlineStr">
        <is>
          <t>Common Class A | Related Party | FTV Fund I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neficial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5</v>
      </c>
      <c r="I20" s="4" t="inlineStr">
        <is>
          <t xml:space="preserve"> </t>
        </is>
      </c>
      <c r="J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5" customWidth="1" min="2" max="2"/>
  </cols>
  <sheetData>
    <row r="1">
      <c r="A1" s="1" t="inlineStr">
        <is>
          <t>Subsequent Events (Details) - Subsequent Event - Clearwater Analytics $ / shares in Units, $ in Millions</t>
        </is>
      </c>
      <c r="B1" s="2" t="inlineStr">
        <is>
          <t>Jan. 10, 2025 USD ($) Y $ / shares</t>
        </is>
      </c>
    </row>
    <row r="2">
      <c r="A2" s="3" t="inlineStr">
        <is>
          <t>Subsequent Events</t>
        </is>
      </c>
      <c r="B2" s="4" t="inlineStr">
        <is>
          <t xml:space="preserve"> </t>
        </is>
      </c>
    </row>
    <row r="3">
      <c r="A3" s="4" t="inlineStr">
        <is>
          <t>Purchase price (in dollars per share)</t>
        </is>
      </c>
      <c r="B3" s="9" t="n">
        <v>11.25</v>
      </c>
    </row>
    <row r="4">
      <c r="A4" s="4" t="inlineStr">
        <is>
          <t>Consideration | $</t>
        </is>
      </c>
      <c r="B4" s="7" t="n">
        <v>1500</v>
      </c>
    </row>
    <row r="5">
      <c r="A5" s="4" t="inlineStr">
        <is>
          <t>Collar rate (in percent)</t>
        </is>
      </c>
      <c r="B5" s="11" t="n">
        <v>0.1</v>
      </c>
    </row>
    <row r="6">
      <c r="A6" s="4" t="inlineStr">
        <is>
          <t>Number of trading days on determining volume weighted average price | Y</t>
        </is>
      </c>
      <c r="B6" s="6" t="n">
        <v>10</v>
      </c>
    </row>
    <row r="7">
      <c r="A7" s="4" t="inlineStr">
        <is>
          <t>Termination fees payable | $</t>
        </is>
      </c>
      <c r="B7" s="5" t="n">
        <v>52.3</v>
      </c>
    </row>
    <row r="8">
      <c r="A8" s="4" t="inlineStr">
        <is>
          <t>Payable to TRA payment recipients | $</t>
        </is>
      </c>
      <c r="B8" s="7" t="n">
        <v>30</v>
      </c>
    </row>
    <row r="9">
      <c r="A9" s="4" t="inlineStr">
        <is>
          <t>Final parent stock price below $25.01</t>
        </is>
      </c>
      <c r="B9" s="4" t="inlineStr">
        <is>
          <t xml:space="preserve"> </t>
        </is>
      </c>
    </row>
    <row r="10">
      <c r="A10" s="3" t="inlineStr">
        <is>
          <t>Subsequent Events</t>
        </is>
      </c>
      <c r="B10" s="4" t="inlineStr">
        <is>
          <t xml:space="preserve"> </t>
        </is>
      </c>
    </row>
    <row r="11">
      <c r="A11" s="4" t="inlineStr">
        <is>
          <t>Share price (in dollars per share)</t>
        </is>
      </c>
      <c r="B11" s="14" t="n">
        <v>25.0133</v>
      </c>
    </row>
    <row r="12">
      <c r="A12" s="4" t="inlineStr">
        <is>
          <t>Exchange ratio</t>
        </is>
      </c>
      <c r="B12" s="15" t="n">
        <v>0.2159</v>
      </c>
    </row>
    <row r="13">
      <c r="A13" s="4" t="inlineStr">
        <is>
          <t>Final parent stock price above $30.57</t>
        </is>
      </c>
      <c r="B13" s="4" t="inlineStr">
        <is>
          <t xml:space="preserve"> </t>
        </is>
      </c>
    </row>
    <row r="14">
      <c r="A14" s="3" t="inlineStr">
        <is>
          <t>Subsequent Events</t>
        </is>
      </c>
      <c r="B14" s="4" t="inlineStr">
        <is>
          <t xml:space="preserve"> </t>
        </is>
      </c>
    </row>
    <row r="15">
      <c r="A15" s="4" t="inlineStr">
        <is>
          <t>Share price (in dollars per share)</t>
        </is>
      </c>
      <c r="B15" s="14" t="n">
        <v>30.5718</v>
      </c>
    </row>
    <row r="16">
      <c r="A16" s="4" t="inlineStr">
        <is>
          <t>Exchange ratio</t>
        </is>
      </c>
      <c r="B16" s="15" t="n">
        <v>0.1766</v>
      </c>
    </row>
    <row r="17">
      <c r="A17" s="4" t="inlineStr">
        <is>
          <t>Final parent stock price between $25.01 to $30.57</t>
        </is>
      </c>
      <c r="B17" s="4" t="inlineStr">
        <is>
          <t xml:space="preserve"> </t>
        </is>
      </c>
    </row>
    <row r="18">
      <c r="A18" s="3" t="inlineStr">
        <is>
          <t>Subsequent Events</t>
        </is>
      </c>
      <c r="B18" s="4" t="inlineStr">
        <is>
          <t xml:space="preserve"> </t>
        </is>
      </c>
    </row>
    <row r="19">
      <c r="A19" s="4" t="inlineStr">
        <is>
          <t>Share price for determination of exchange ratio</t>
        </is>
      </c>
      <c r="B19" s="5" t="n">
        <v>5.4</v>
      </c>
    </row>
    <row r="20">
      <c r="A20" s="4" t="inlineStr">
        <is>
          <t>Common Class A</t>
        </is>
      </c>
      <c r="B20" s="4" t="inlineStr">
        <is>
          <t xml:space="preserve"> </t>
        </is>
      </c>
    </row>
    <row r="21">
      <c r="A21" s="3" t="inlineStr">
        <is>
          <t>Subsequent Events</t>
        </is>
      </c>
      <c r="B21" s="4" t="inlineStr">
        <is>
          <t xml:space="preserve"> </t>
        </is>
      </c>
    </row>
    <row r="22">
      <c r="A22" s="4" t="inlineStr">
        <is>
          <t>Share price (in dollars per share)</t>
        </is>
      </c>
      <c r="B22" s="15" t="n">
        <v>27.7926</v>
      </c>
    </row>
    <row r="23">
      <c r="A23" s="4" t="inlineStr">
        <is>
          <t>Minimum | Final parent stock price between $25.01 to $30.57</t>
        </is>
      </c>
      <c r="B23" s="4" t="inlineStr">
        <is>
          <t xml:space="preserve"> </t>
        </is>
      </c>
    </row>
    <row r="24">
      <c r="A24" s="3" t="inlineStr">
        <is>
          <t>Subsequent Events</t>
        </is>
      </c>
      <c r="B24" s="4" t="inlineStr">
        <is>
          <t xml:space="preserve"> </t>
        </is>
      </c>
    </row>
    <row r="25">
      <c r="A25" s="4" t="inlineStr">
        <is>
          <t>Share price (in dollars per share)</t>
        </is>
      </c>
      <c r="B25" s="15" t="n">
        <v>25.0133</v>
      </c>
    </row>
    <row r="26">
      <c r="A26" s="4" t="inlineStr">
        <is>
          <t>Maximum | Final parent stock price between $25.01 to $30.57</t>
        </is>
      </c>
      <c r="B26" s="4" t="inlineStr">
        <is>
          <t xml:space="preserve"> </t>
        </is>
      </c>
    </row>
    <row r="27">
      <c r="A27" s="3" t="inlineStr">
        <is>
          <t>Subsequent Events</t>
        </is>
      </c>
      <c r="B27" s="4" t="inlineStr">
        <is>
          <t xml:space="preserve"> </t>
        </is>
      </c>
    </row>
    <row r="28">
      <c r="A28" s="4" t="inlineStr">
        <is>
          <t>Share price (in dollars per share)</t>
        </is>
      </c>
      <c r="B28" s="14" t="n">
        <v>30.5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915</v>
      </c>
      <c r="C4" s="7" t="n">
        <v>9253</v>
      </c>
      <c r="D4" s="7" t="n">
        <v>-1326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Non-cash lease expense</t>
        </is>
      </c>
      <c r="B6" s="6" t="n">
        <v>7383</v>
      </c>
      <c r="C6" s="6" t="n">
        <v>6882</v>
      </c>
      <c r="D6" s="6" t="n">
        <v>5351</v>
      </c>
    </row>
    <row r="7">
      <c r="A7" s="4" t="inlineStr">
        <is>
          <t>Depreciation and amortization</t>
        </is>
      </c>
      <c r="B7" s="6" t="n">
        <v>11754</v>
      </c>
      <c r="C7" s="6" t="n">
        <v>9987</v>
      </c>
      <c r="D7" s="6" t="n">
        <v>6344</v>
      </c>
    </row>
    <row r="8">
      <c r="A8" s="4" t="inlineStr">
        <is>
          <t>Provision for credit losses</t>
        </is>
      </c>
      <c r="B8" s="6" t="n">
        <v>229</v>
      </c>
      <c r="C8" s="6" t="n">
        <v>1319</v>
      </c>
      <c r="D8" s="6" t="n">
        <v>1399</v>
      </c>
    </row>
    <row r="9">
      <c r="A9" s="4" t="inlineStr">
        <is>
          <t>Amortization of debt-related costs</t>
        </is>
      </c>
      <c r="B9" s="6" t="n">
        <v>234</v>
      </c>
      <c r="C9" s="6" t="n">
        <v>92</v>
      </c>
      <c r="D9" s="6" t="n">
        <v>26</v>
      </c>
    </row>
    <row r="10">
      <c r="A10" s="4" t="inlineStr">
        <is>
          <t>Loss on extinguishment of debt</t>
        </is>
      </c>
      <c r="B10" s="4" t="inlineStr">
        <is>
          <t xml:space="preserve"> </t>
        </is>
      </c>
      <c r="C10" s="6" t="n">
        <v>78</v>
      </c>
      <c r="D10" s="4" t="inlineStr">
        <is>
          <t xml:space="preserve"> </t>
        </is>
      </c>
    </row>
    <row r="11">
      <c r="A11" s="4" t="inlineStr">
        <is>
          <t>Stock-based compensation expense</t>
        </is>
      </c>
      <c r="B11" s="6" t="n">
        <v>19033</v>
      </c>
      <c r="C11" s="6" t="n">
        <v>7458</v>
      </c>
      <c r="D11" s="6" t="n">
        <v>24993</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6" t="n">
        <v>-4147</v>
      </c>
      <c r="C13" s="6" t="n">
        <v>-3679</v>
      </c>
      <c r="D13" s="6" t="n">
        <v>-9031</v>
      </c>
    </row>
    <row r="14">
      <c r="A14" s="4" t="inlineStr">
        <is>
          <t>Prepaid expenses and other assets</t>
        </is>
      </c>
      <c r="B14" s="6" t="n">
        <v>-4788</v>
      </c>
      <c r="C14" s="6" t="n">
        <v>-1749</v>
      </c>
      <c r="D14" s="6" t="n">
        <v>-1767</v>
      </c>
    </row>
    <row r="15">
      <c r="A15" s="4" t="inlineStr">
        <is>
          <t>Accounts payable</t>
        </is>
      </c>
      <c r="B15" s="6" t="n">
        <v>-1185</v>
      </c>
      <c r="C15" s="6" t="n">
        <v>365</v>
      </c>
      <c r="D15" s="6" t="n">
        <v>-843</v>
      </c>
    </row>
    <row r="16">
      <c r="A16" s="4" t="inlineStr">
        <is>
          <t>Accrued compensation</t>
        </is>
      </c>
      <c r="B16" s="6" t="n">
        <v>3675</v>
      </c>
      <c r="C16" s="6" t="n">
        <v>-729</v>
      </c>
      <c r="D16" s="6" t="n">
        <v>7087</v>
      </c>
    </row>
    <row r="17">
      <c r="A17" s="4" t="inlineStr">
        <is>
          <t>Accrued expenses and other liabilities</t>
        </is>
      </c>
      <c r="B17" s="6" t="n">
        <v>2675</v>
      </c>
      <c r="C17" s="6" t="n">
        <v>2359</v>
      </c>
      <c r="D17" s="6" t="n">
        <v>-1029</v>
      </c>
    </row>
    <row r="18">
      <c r="A18" s="4" t="inlineStr">
        <is>
          <t>Lease liabilities</t>
        </is>
      </c>
      <c r="B18" s="6" t="n">
        <v>-6264</v>
      </c>
      <c r="C18" s="6" t="n">
        <v>-6002</v>
      </c>
      <c r="D18" s="6" t="n">
        <v>-5111</v>
      </c>
    </row>
    <row r="19">
      <c r="A19" s="4" t="inlineStr">
        <is>
          <t>Other non-current liabilities</t>
        </is>
      </c>
      <c r="B19" s="6" t="n">
        <v>2168</v>
      </c>
      <c r="C19" s="4" t="inlineStr">
        <is>
          <t xml:space="preserve"> </t>
        </is>
      </c>
      <c r="D19" s="4" t="inlineStr">
        <is>
          <t xml:space="preserve"> </t>
        </is>
      </c>
    </row>
    <row r="20">
      <c r="A20" s="4" t="inlineStr">
        <is>
          <t>Net cash provided by operating activities</t>
        </is>
      </c>
      <c r="B20" s="6" t="n">
        <v>34682</v>
      </c>
      <c r="C20" s="6" t="n">
        <v>25634</v>
      </c>
      <c r="D20" s="6" t="n">
        <v>1415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3635</v>
      </c>
      <c r="C22" s="6" t="n">
        <v>-4453</v>
      </c>
      <c r="D22" s="6" t="n">
        <v>-3985</v>
      </c>
    </row>
    <row r="23">
      <c r="A23" s="4" t="inlineStr">
        <is>
          <t>Capitalization of software development costs</t>
        </is>
      </c>
      <c r="B23" s="6" t="n">
        <v>-7257</v>
      </c>
      <c r="C23" s="6" t="n">
        <v>-5218</v>
      </c>
      <c r="D23" s="6" t="n">
        <v>-3946</v>
      </c>
    </row>
    <row r="24">
      <c r="A24" s="4" t="inlineStr">
        <is>
          <t>Purchase of convertible promissory note</t>
        </is>
      </c>
      <c r="B24" s="6" t="n">
        <v>-3000</v>
      </c>
      <c r="C24" s="4" t="inlineStr">
        <is>
          <t xml:space="preserve"> </t>
        </is>
      </c>
      <c r="D24" s="4" t="inlineStr">
        <is>
          <t xml:space="preserve"> </t>
        </is>
      </c>
    </row>
    <row r="25">
      <c r="A25" s="4" t="inlineStr">
        <is>
          <t>Net cash used in investing activities</t>
        </is>
      </c>
      <c r="B25" s="6" t="n">
        <v>-13892</v>
      </c>
      <c r="C25" s="6" t="n">
        <v>-9671</v>
      </c>
      <c r="D25" s="6" t="n">
        <v>-7931</v>
      </c>
    </row>
    <row r="26">
      <c r="A26" s="3" t="inlineStr">
        <is>
          <t>Cash flows from financing activities:</t>
        </is>
      </c>
      <c r="B26" s="4" t="inlineStr">
        <is>
          <t xml:space="preserve"> </t>
        </is>
      </c>
      <c r="C26" s="4" t="inlineStr">
        <is>
          <t xml:space="preserve"> </t>
        </is>
      </c>
      <c r="D26" s="4" t="inlineStr">
        <is>
          <t xml:space="preserve"> </t>
        </is>
      </c>
    </row>
    <row r="27">
      <c r="A27" s="4" t="inlineStr">
        <is>
          <t>Distributions to non-controlling interests</t>
        </is>
      </c>
      <c r="B27" s="6" t="n">
        <v>-136</v>
      </c>
      <c r="C27" s="4" t="inlineStr">
        <is>
          <t xml:space="preserve"> </t>
        </is>
      </c>
      <c r="D27" s="4" t="inlineStr">
        <is>
          <t xml:space="preserve"> </t>
        </is>
      </c>
    </row>
    <row r="28">
      <c r="A28" s="4" t="inlineStr">
        <is>
          <t>Settlement of tax receivable acquired in reorganization transactions</t>
        </is>
      </c>
      <c r="B28" s="4" t="inlineStr">
        <is>
          <t xml:space="preserve"> </t>
        </is>
      </c>
      <c r="C28" s="6" t="n">
        <v>1501</v>
      </c>
      <c r="D28" s="4" t="inlineStr">
        <is>
          <t xml:space="preserve"> </t>
        </is>
      </c>
    </row>
    <row r="29">
      <c r="A29" s="4" t="inlineStr">
        <is>
          <t>Issuance of Class A common stock, net of issuance costs</t>
        </is>
      </c>
      <c r="B29" s="4" t="inlineStr">
        <is>
          <t xml:space="preserve"> </t>
        </is>
      </c>
      <c r="C29" s="6" t="n">
        <v>17322</v>
      </c>
      <c r="D29" s="4" t="inlineStr">
        <is>
          <t xml:space="preserve"> </t>
        </is>
      </c>
    </row>
    <row r="30">
      <c r="A30" s="4" t="inlineStr">
        <is>
          <t>Payment of withholding taxes on stock-based compensation</t>
        </is>
      </c>
      <c r="B30" s="6" t="n">
        <v>-1267</v>
      </c>
      <c r="C30" s="6" t="n">
        <v>-60447</v>
      </c>
      <c r="D30" s="6" t="n">
        <v>-7959</v>
      </c>
    </row>
    <row r="31">
      <c r="A31" s="4" t="inlineStr">
        <is>
          <t>Payment of debt issuance and debt facility costs</t>
        </is>
      </c>
      <c r="B31" s="4" t="inlineStr">
        <is>
          <t xml:space="preserve"> </t>
        </is>
      </c>
      <c r="C31" s="6" t="n">
        <v>-1151</v>
      </c>
      <c r="D31" s="4" t="inlineStr">
        <is>
          <t xml:space="preserve"> </t>
        </is>
      </c>
    </row>
    <row r="32">
      <c r="A32" s="4" t="inlineStr">
        <is>
          <t>Other financing activities</t>
        </is>
      </c>
      <c r="B32" s="4" t="inlineStr">
        <is>
          <t xml:space="preserve"> </t>
        </is>
      </c>
      <c r="C32" s="6" t="n">
        <v>-308</v>
      </c>
      <c r="D32" s="4" t="inlineStr">
        <is>
          <t xml:space="preserve"> </t>
        </is>
      </c>
    </row>
    <row r="33">
      <c r="A33" s="4" t="inlineStr">
        <is>
          <t>Net cash used in financing activities</t>
        </is>
      </c>
      <c r="B33" s="6" t="n">
        <v>-1403</v>
      </c>
      <c r="C33" s="6" t="n">
        <v>-43083</v>
      </c>
      <c r="D33" s="6" t="n">
        <v>-7959</v>
      </c>
    </row>
    <row r="34">
      <c r="A34" s="4" t="inlineStr">
        <is>
          <t>Effect of exchange rate changes on cash and cash equivalents</t>
        </is>
      </c>
      <c r="B34" s="6" t="n">
        <v>-511</v>
      </c>
      <c r="C34" s="6" t="n">
        <v>179</v>
      </c>
      <c r="D34" s="6" t="n">
        <v>-86</v>
      </c>
    </row>
    <row r="35">
      <c r="A35" s="4" t="inlineStr">
        <is>
          <t>Net increase (decrease) in cash and cash equivalents</t>
        </is>
      </c>
      <c r="B35" s="6" t="n">
        <v>18876</v>
      </c>
      <c r="C35" s="6" t="n">
        <v>-26941</v>
      </c>
      <c r="D35" s="6" t="n">
        <v>-1820</v>
      </c>
    </row>
    <row r="36">
      <c r="A36" s="4" t="inlineStr">
        <is>
          <t>Cash and cash equivalents, beginning of period</t>
        </is>
      </c>
      <c r="B36" s="6" t="n">
        <v>35604</v>
      </c>
      <c r="C36" s="6" t="n">
        <v>62545</v>
      </c>
      <c r="D36" s="6" t="n">
        <v>64365</v>
      </c>
    </row>
    <row r="37">
      <c r="A37" s="4" t="inlineStr">
        <is>
          <t>Cash and cash equivalents, end of period</t>
        </is>
      </c>
      <c r="B37" s="6" t="n">
        <v>54480</v>
      </c>
      <c r="C37" s="6" t="n">
        <v>35604</v>
      </c>
      <c r="D37" s="6" t="n">
        <v>62545</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come taxes paid in cash</t>
        </is>
      </c>
      <c r="B39" s="6" t="n">
        <v>2050</v>
      </c>
      <c r="C39" s="6" t="n">
        <v>1843</v>
      </c>
      <c r="D39" s="6" t="n">
        <v>1582</v>
      </c>
    </row>
    <row r="40">
      <c r="A40" s="3" t="inlineStr">
        <is>
          <t>Supplemental disclosure of non-cash activities:</t>
        </is>
      </c>
      <c r="B40" s="4" t="inlineStr">
        <is>
          <t xml:space="preserve"> </t>
        </is>
      </c>
      <c r="C40" s="4" t="inlineStr">
        <is>
          <t xml:space="preserve"> </t>
        </is>
      </c>
      <c r="D40" s="4" t="inlineStr">
        <is>
          <t xml:space="preserve"> </t>
        </is>
      </c>
    </row>
    <row r="41">
      <c r="A41" s="4" t="inlineStr">
        <is>
          <t>Right-of-use assets obtained in exchange for lease liabilities</t>
        </is>
      </c>
      <c r="B41" s="6" t="n">
        <v>9881</v>
      </c>
      <c r="C41" s="6" t="n">
        <v>13893</v>
      </c>
      <c r="D41" s="6" t="n">
        <v>9514</v>
      </c>
    </row>
    <row r="42">
      <c r="A42" s="4" t="inlineStr">
        <is>
          <t>Capitalized stock-based compensation expense</t>
        </is>
      </c>
      <c r="B42" s="6" t="n">
        <v>962</v>
      </c>
      <c r="C42" s="6" t="n">
        <v>766</v>
      </c>
      <c r="D42" s="7" t="n">
        <v>600</v>
      </c>
    </row>
    <row r="43">
      <c r="A43" s="4" t="inlineStr">
        <is>
          <t>Accrued property, equipment, and software, net</t>
        </is>
      </c>
      <c r="B43" s="7" t="n">
        <v>800</v>
      </c>
      <c r="C43" s="7" t="n">
        <v>608</v>
      </c>
      <c r="D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Enfusion is a leading provider of cloud-based order and execution management, portfolio management and risk systems. Enfusion’s clients include large global hedge fund managers, institutional asset managers, family offices and other institutional investors. Enfusion provides its clients with innovative real-time performance, risk calculations, and accounting capabilities for some of the most sophisticated financial products. The Company is headquartered in Chicago, Illinois and has offices in New York City, London, Dublin, Hong Kong, Singapore, Mumbai, Bengaluru, and Sydney. Enfusion, Inc. was incorporated in Delaware on June 11, 2021 for the purpose of facilitating an initial public offering, which was completed on October 25, 2021, and other related transactions in order to carry on the business of Enfusion Ltd. LLC. Enfusion, Inc. is a holding company and, through its control over the managing member of Enfusion Ltd. LLC, operates and controls Enfusion Ltd. LLC. Enfusion, Inc.’s principal asset consists of Common Units. Enfusion, Inc. has three wholly-owned subsidiaries: Enfusion US 1, Inc., Enfusion US 2, Inc., and Enfusion US 3, Inc.; as well as a controlling financial interest in Enfusion Ltd. LLC and its majority-owned subsidiary, Enfusion Softech India Private Limited, as well as the wholly-owned subsidiaries of Enfusion Ltd. LLC: Enfusion Systems UK Ltd, Enfusion HK Limited, Enfusion Software Limited, Enfusion (Singapore) Pte. Ltd., Enfusion do Brasil Tecnologia da Informacão Ltd, Enfusion (Australia) Pty. Ltd., Enfusion (Shanghai) Co., and Enfusion Tech Ltd. Enfusion, Inc., through its control over the managing member of Enfusion Ltd. LLC, manages and operates Enfusion Ltd. LLC’s business and controls its strategic decisions and day-to-day operations. As such, Enfusion, Inc. consolidates the financial results of Enfusion Ltd. LLC, and a portion of Enfusion, Inc.’s net income (loss) is allocated to non-controlling interests to reflect the entitlement to a portion of Enfusion Ltd. LLC’s net income (loss) by the other common unitholders of Enfusion, Ltd. LLC. As of December 31, 2024, Enfusion, Inc. owned 73.5% of Enfusion Ltd.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2 Basis of Presentation Principles of Consolidation These statements have been prepared in conformity with U.S. GAAP.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We base our estimates on historical experience and various other assumptions believed to be reasonable. These estimates and assumptions include, but are not limited to, judgments affecting the measurement of the payable to related parties pursuant to the Tax Receivable Agreement, amortization periods, certain assumptions used in the valuation of stock-based compensation, assessment of the allowance for credit losses, and accounting for income taxes and assessment of valuation allowances. Actual results could differ from those estimates. The Company’s results can also be affected by economic, political, legislative, regulatory, and legal actions, including but not limited to health epidemics and pandemics and the resulting economic impact.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Segments While the Company operates in multiple countries, its business operates as one operating segment because most of its service offerings are delivered and supported on a global basis and deployed in a nearly identical way. The Company’s Chief Executive Officer is the Chief Operating Decision Maker (“CODM”), who reviews financial information presented on a consolidated basis for the purposes of making operating decisions, allocating resources, and evaluating financial performance. The CODM assesses the Company's performance using consolidated net income (loss), based on the same accounting policies described in the summary of significant accounting policies. This measure is also predominantly used in the budgeting and forecasting processes. On a quarterly basis, the CODM reviews the consolidated financial statements and actual-to-forecast variances when making decisions about the allocation of operating and capital resources. Significant expense categories and amounts that are regularly provided to the CODM are primarily included in the consolidated statements of operations. Additional significant expense categories and amounts, including depreciation and amortization and stock-based compensation expense, are presented in the consolidated statements of cash flows. See the consolidated financial statements for other financial information regarding the Company's operating segment. For the Company’s total revenues by geographic region, based on the domicile of the Company’s respective business operations supporting the end software user, along with the Company’s concentration risk surrounding accounts receivable and revenues, see Note 3,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6:18Z</dcterms:created>
  <dcterms:modified xmlns:dcterms="http://purl.org/dc/terms/" xmlns:xsi="http://www.w3.org/2001/XMLSchema-instance" xsi:type="dcterms:W3CDTF">2025-03-03T21:16:18Z</dcterms:modified>
</cp:coreProperties>
</file>